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and Sum" sheetId="11" state="visible" r:id="rId11"/>
    <sheet xmlns:r="http://schemas.openxmlformats.org/officeDocument/2006/relationships" name="Business Segments" sheetId="12" state="visible" r:id="rId12"/>
    <sheet xmlns:r="http://schemas.openxmlformats.org/officeDocument/2006/relationships" name="Revolving Credit Agreement" sheetId="13" state="visible" r:id="rId13"/>
    <sheet xmlns:r="http://schemas.openxmlformats.org/officeDocument/2006/relationships" name="Long-Term Debt" sheetId="14" state="visible" r:id="rId14"/>
    <sheet xmlns:r="http://schemas.openxmlformats.org/officeDocument/2006/relationships" name="Trade Accounts Payable and Accr" sheetId="15" state="visible" r:id="rId15"/>
    <sheet xmlns:r="http://schemas.openxmlformats.org/officeDocument/2006/relationships" name="Income Taxes" sheetId="16" state="visible" r:id="rId16"/>
    <sheet xmlns:r="http://schemas.openxmlformats.org/officeDocument/2006/relationships" name="Subordinated Debentures" sheetId="17" state="visible" r:id="rId17"/>
    <sheet xmlns:r="http://schemas.openxmlformats.org/officeDocument/2006/relationships" name="Benefit Plan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Fair Value Disclosures"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Business Segments (Tables)" sheetId="27" state="visible" r:id="rId27"/>
    <sheet xmlns:r="http://schemas.openxmlformats.org/officeDocument/2006/relationships" name="Long-Term Debt (Tables)" sheetId="28" state="visible" r:id="rId28"/>
    <sheet xmlns:r="http://schemas.openxmlformats.org/officeDocument/2006/relationships" name="Trade Accounts Payable and Ac_2" sheetId="29" state="visible" r:id="rId29"/>
    <sheet xmlns:r="http://schemas.openxmlformats.org/officeDocument/2006/relationships" name="Income Taxes (Tables)" sheetId="30" state="visible" r:id="rId30"/>
    <sheet xmlns:r="http://schemas.openxmlformats.org/officeDocument/2006/relationships" name="Benefit Plans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Business Segments (Details)" sheetId="38" state="visible" r:id="rId38"/>
    <sheet xmlns:r="http://schemas.openxmlformats.org/officeDocument/2006/relationships" name="Revolving Credit Agreement (Det" sheetId="39" state="visible" r:id="rId39"/>
    <sheet xmlns:r="http://schemas.openxmlformats.org/officeDocument/2006/relationships" name="Long-Term Debt (Details)" sheetId="40" state="visible" r:id="rId40"/>
    <sheet xmlns:r="http://schemas.openxmlformats.org/officeDocument/2006/relationships" name="Trade Accounts Payable and Ac_3" sheetId="41" state="visible" r:id="rId41"/>
    <sheet xmlns:r="http://schemas.openxmlformats.org/officeDocument/2006/relationships" name="Income Taxes (Details)" sheetId="42" state="visible" r:id="rId42"/>
    <sheet xmlns:r="http://schemas.openxmlformats.org/officeDocument/2006/relationships" name="Income Taxes (Details 2)" sheetId="43" state="visible" r:id="rId43"/>
    <sheet xmlns:r="http://schemas.openxmlformats.org/officeDocument/2006/relationships" name="Income Taxes (Details 3)" sheetId="44" state="visible" r:id="rId44"/>
    <sheet xmlns:r="http://schemas.openxmlformats.org/officeDocument/2006/relationships" name="Income Taxes (Details 4)" sheetId="45" state="visible" r:id="rId45"/>
    <sheet xmlns:r="http://schemas.openxmlformats.org/officeDocument/2006/relationships" name="Income Taxes (Details 5)" sheetId="46" state="visible" r:id="rId46"/>
    <sheet xmlns:r="http://schemas.openxmlformats.org/officeDocument/2006/relationships" name="Subordinated Debentures (Detail" sheetId="47" state="visible" r:id="rId47"/>
    <sheet xmlns:r="http://schemas.openxmlformats.org/officeDocument/2006/relationships" name="Benefit Plans (Details)" sheetId="48" state="visible" r:id="rId48"/>
    <sheet xmlns:r="http://schemas.openxmlformats.org/officeDocument/2006/relationships" name="Benefit Plans (Details 2)" sheetId="49" state="visible" r:id="rId49"/>
    <sheet xmlns:r="http://schemas.openxmlformats.org/officeDocument/2006/relationships" name="Benefit Plans (Details 3)" sheetId="50" state="visible" r:id="rId50"/>
    <sheet xmlns:r="http://schemas.openxmlformats.org/officeDocument/2006/relationships" name="Stockholders' Equity (Details)" sheetId="51" state="visible" r:id="rId51"/>
    <sheet xmlns:r="http://schemas.openxmlformats.org/officeDocument/2006/relationships" name="Stockholders' Equity (Details 2" sheetId="52" state="visible" r:id="rId52"/>
    <sheet xmlns:r="http://schemas.openxmlformats.org/officeDocument/2006/relationships" name="Accumulated Other Comprehensi_3" sheetId="53" state="visible" r:id="rId53"/>
    <sheet xmlns:r="http://schemas.openxmlformats.org/officeDocument/2006/relationships" name="Earnings per Share (Details)" sheetId="54" state="visible" r:id="rId54"/>
    <sheet xmlns:r="http://schemas.openxmlformats.org/officeDocument/2006/relationships" name="Commitments and Contingencies (" sheetId="55" state="visible" r:id="rId55"/>
    <sheet xmlns:r="http://schemas.openxmlformats.org/officeDocument/2006/relationships" name="Leases (Details)" sheetId="56" state="visible" r:id="rId56"/>
    <sheet xmlns:r="http://schemas.openxmlformats.org/officeDocument/2006/relationships" name="Fair Value Disclosures (Details"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Cover Page - USD ($)</t>
        </is>
      </c>
      <c r="B1" s="2" t="inlineStr">
        <is>
          <t>12 Months Ended</t>
        </is>
      </c>
    </row>
    <row r="2">
      <c r="B2" s="2" t="inlineStr">
        <is>
          <t>Jan. 29, 2022</t>
        </is>
      </c>
      <c r="C2" s="2" t="inlineStr">
        <is>
          <t>Feb. 26, 2022</t>
        </is>
      </c>
      <c r="D2" s="2" t="inlineStr">
        <is>
          <t>Jul. 31,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6140</t>
        </is>
      </c>
    </row>
    <row r="8">
      <c r="A8" s="4" t="inlineStr">
        <is>
          <t>Entity Registrant Name</t>
        </is>
      </c>
      <c r="B8" s="4" t="inlineStr">
        <is>
          <t>DILLARD'S, INC.</t>
        </is>
      </c>
    </row>
    <row r="9">
      <c r="A9" s="4" t="inlineStr">
        <is>
          <t>Entity Incorporation, State or Country Code</t>
        </is>
      </c>
      <c r="B9" s="4" t="inlineStr">
        <is>
          <t>DE</t>
        </is>
      </c>
    </row>
    <row r="10">
      <c r="A10" s="4" t="inlineStr">
        <is>
          <t>Entity Tax Identification Number</t>
        </is>
      </c>
      <c r="B10" s="4" t="inlineStr">
        <is>
          <t>71-0388071</t>
        </is>
      </c>
    </row>
    <row r="11">
      <c r="A11" s="4" t="inlineStr">
        <is>
          <t>Entity Address, Address Line One</t>
        </is>
      </c>
      <c r="B11" s="4" t="inlineStr">
        <is>
          <t>1600 Cantrell Road</t>
        </is>
      </c>
    </row>
    <row r="12">
      <c r="A12" s="4" t="inlineStr">
        <is>
          <t>Entity Address, City or Town</t>
        </is>
      </c>
      <c r="B12" s="4" t="inlineStr">
        <is>
          <t>Little Rock</t>
        </is>
      </c>
    </row>
    <row r="13">
      <c r="A13" s="4" t="inlineStr">
        <is>
          <t>Entity Address, State or Province</t>
        </is>
      </c>
      <c r="B13" s="4" t="inlineStr">
        <is>
          <t>AR</t>
        </is>
      </c>
    </row>
    <row r="14">
      <c r="A14" s="4" t="inlineStr">
        <is>
          <t>Entity Address, Postal Zip Code</t>
        </is>
      </c>
      <c r="B14" s="4" t="inlineStr">
        <is>
          <t>72201</t>
        </is>
      </c>
    </row>
    <row r="15">
      <c r="A15" s="4" t="inlineStr">
        <is>
          <t>City Area Code</t>
        </is>
      </c>
      <c r="B15" s="4" t="inlineStr">
        <is>
          <t>501</t>
        </is>
      </c>
    </row>
    <row r="16">
      <c r="A16" s="4" t="inlineStr">
        <is>
          <t>Local Phone Number</t>
        </is>
      </c>
      <c r="B16" s="4" t="inlineStr">
        <is>
          <t>376-5200</t>
        </is>
      </c>
    </row>
    <row r="17">
      <c r="A17" s="4" t="inlineStr">
        <is>
          <t>Title of 12(b) Security</t>
        </is>
      </c>
      <c r="B17" s="4" t="inlineStr">
        <is>
          <t>Class A Common Stock</t>
        </is>
      </c>
    </row>
    <row r="18">
      <c r="A18" s="4" t="inlineStr">
        <is>
          <t>Trading Symbol</t>
        </is>
      </c>
      <c r="B18" s="4" t="inlineStr">
        <is>
          <t>DDS</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D27" s="5" t="n">
        <v>2274005736</v>
      </c>
    </row>
    <row r="28">
      <c r="A28" s="4" t="inlineStr">
        <is>
          <t>Entity Central Index Key</t>
        </is>
      </c>
      <c r="B28" s="4" t="inlineStr">
        <is>
          <t>0000028917</t>
        </is>
      </c>
    </row>
    <row r="29">
      <c r="A29" s="4" t="inlineStr">
        <is>
          <t>Document Period End Date</t>
        </is>
      </c>
      <c r="B29" s="4" t="inlineStr">
        <is>
          <t>Jan. 29,
		2022</t>
        </is>
      </c>
    </row>
    <row r="30">
      <c r="A30" s="4" t="inlineStr">
        <is>
          <t>Amendment Flag</t>
        </is>
      </c>
      <c r="B30" s="4" t="inlineStr">
        <is>
          <t>false</t>
        </is>
      </c>
    </row>
    <row r="31">
      <c r="A31" s="4" t="inlineStr">
        <is>
          <t>Current Fiscal Year End Date</t>
        </is>
      </c>
      <c r="B31" s="4" t="inlineStr">
        <is>
          <t>--01-29</t>
        </is>
      </c>
    </row>
    <row r="32">
      <c r="A32" s="4" t="inlineStr">
        <is>
          <t>Document Fiscal Year Focus</t>
        </is>
      </c>
      <c r="B32" s="4" t="inlineStr">
        <is>
          <t>2021</t>
        </is>
      </c>
    </row>
    <row r="33">
      <c r="A33" s="4" t="inlineStr">
        <is>
          <t>Document Fiscal Period Focus</t>
        </is>
      </c>
      <c r="B33" s="4" t="inlineStr">
        <is>
          <t>FY</t>
        </is>
      </c>
    </row>
    <row r="34">
      <c r="A34" s="4" t="inlineStr">
        <is>
          <t>Entity Filer Category</t>
        </is>
      </c>
      <c r="B34" s="4" t="inlineStr">
        <is>
          <t>Large Accelerated Filer</t>
        </is>
      </c>
    </row>
    <row r="35">
      <c r="A35" s="4" t="inlineStr">
        <is>
          <t>ICFR Auditor Attestation Flag</t>
        </is>
      </c>
      <c r="B35" s="4" t="inlineStr">
        <is>
          <t>true</t>
        </is>
      </c>
    </row>
    <row r="36">
      <c r="A36" s="4" t="inlineStr">
        <is>
          <t>Common Stock Class A</t>
        </is>
      </c>
    </row>
    <row r="37">
      <c r="A37" s="3" t="inlineStr">
        <is>
          <t>Entity Information [Line Items]</t>
        </is>
      </c>
    </row>
    <row r="38">
      <c r="A38" s="4" t="inlineStr">
        <is>
          <t>Entity Common Stock, Shares Outstanding</t>
        </is>
      </c>
      <c r="C38" s="6" t="n">
        <v>14375851</v>
      </c>
    </row>
    <row r="39">
      <c r="A39" s="4" t="inlineStr">
        <is>
          <t>Common Stock Class B</t>
        </is>
      </c>
    </row>
    <row r="40">
      <c r="A40" s="3" t="inlineStr">
        <is>
          <t>Entity Information [Line Items]</t>
        </is>
      </c>
    </row>
    <row r="41">
      <c r="A41" s="4" t="inlineStr">
        <is>
          <t>Entity Common Stock, Shares Outstanding</t>
        </is>
      </c>
      <c r="C41" s="6" t="n">
        <v>39862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Operating activities:</t>
        </is>
      </c>
    </row>
    <row r="4">
      <c r="A4" s="4" t="inlineStr">
        <is>
          <t>Net income (loss)</t>
        </is>
      </c>
      <c r="B4" s="5" t="n">
        <v>862473</v>
      </c>
      <c r="C4" s="5" t="n">
        <v>-71654</v>
      </c>
      <c r="D4" s="5" t="n">
        <v>111081</v>
      </c>
    </row>
    <row r="5">
      <c r="A5" s="3" t="inlineStr">
        <is>
          <t>Adjustments to reconcile net income (loss) to net cash provided by operating activities:</t>
        </is>
      </c>
    </row>
    <row r="6">
      <c r="A6" s="4" t="inlineStr">
        <is>
          <t>Depreciation and amortization of property and other deferred cost</t>
        </is>
      </c>
      <c r="B6" s="6" t="n">
        <v>201435</v>
      </c>
      <c r="C6" s="6" t="n">
        <v>216315</v>
      </c>
      <c r="D6" s="6" t="n">
        <v>224309</v>
      </c>
    </row>
    <row r="7">
      <c r="A7" s="4" t="inlineStr">
        <is>
          <t>Deferred income taxes</t>
        </is>
      </c>
      <c r="B7" s="6" t="n">
        <v>-7448</v>
      </c>
      <c r="C7" s="6" t="n">
        <v>-23946</v>
      </c>
      <c r="D7" s="6" t="n">
        <v>-5415</v>
      </c>
    </row>
    <row r="8">
      <c r="A8" s="4" t="inlineStr">
        <is>
          <t>(Gain) loss on disposal of assets</t>
        </is>
      </c>
      <c r="B8" s="6" t="n">
        <v>-24688</v>
      </c>
      <c r="C8" s="6" t="n">
        <v>2230</v>
      </c>
      <c r="D8" s="6" t="n">
        <v>-20293</v>
      </c>
    </row>
    <row r="9">
      <c r="A9" s="4" t="inlineStr">
        <is>
          <t>Proceeds from insurance</t>
        </is>
      </c>
      <c r="B9" s="6" t="n">
        <v>2902</v>
      </c>
      <c r="C9" s="6" t="n">
        <v>7682</v>
      </c>
      <c r="D9" s="6" t="n">
        <v>397</v>
      </c>
    </row>
    <row r="10">
      <c r="A10" s="4" t="inlineStr">
        <is>
          <t>Gain from insurance proceeds</t>
        </is>
      </c>
      <c r="B10" s="6" t="n">
        <v>0</v>
      </c>
      <c r="C10" s="6" t="n">
        <v>-548</v>
      </c>
      <c r="D10" s="6" t="n">
        <v>0</v>
      </c>
    </row>
    <row r="11">
      <c r="A11" s="4" t="inlineStr">
        <is>
          <t>Loss on early extinguishment of debt</t>
        </is>
      </c>
      <c r="B11" s="6" t="n">
        <v>2830</v>
      </c>
      <c r="C11" s="6" t="n">
        <v>0</v>
      </c>
      <c r="D11" s="6" t="n">
        <v>0</v>
      </c>
    </row>
    <row r="12">
      <c r="A12" s="4" t="inlineStr">
        <is>
          <t>Asset impairment and store closing charges</t>
        </is>
      </c>
      <c r="B12" s="6" t="n">
        <v>0</v>
      </c>
      <c r="C12" s="6" t="n">
        <v>10736</v>
      </c>
      <c r="D12" s="6" t="n">
        <v>0</v>
      </c>
    </row>
    <row r="13">
      <c r="A13" s="3" t="inlineStr">
        <is>
          <t>Changes in operating assets and liabilities:</t>
        </is>
      </c>
    </row>
    <row r="14">
      <c r="A14" s="4" t="inlineStr">
        <is>
          <t>(Increase) decrease in accounts receivable</t>
        </is>
      </c>
      <c r="B14" s="6" t="n">
        <v>-3084</v>
      </c>
      <c r="C14" s="6" t="n">
        <v>9467</v>
      </c>
      <c r="D14" s="6" t="n">
        <v>3693</v>
      </c>
    </row>
    <row r="15">
      <c r="A15" s="4" t="inlineStr">
        <is>
          <t>Decrease in merchandise inventories</t>
        </is>
      </c>
      <c r="B15" s="6" t="n">
        <v>7585</v>
      </c>
      <c r="C15" s="6" t="n">
        <v>377244</v>
      </c>
      <c r="D15" s="6" t="n">
        <v>63410</v>
      </c>
    </row>
    <row r="16">
      <c r="A16" s="4" t="inlineStr">
        <is>
          <t>(Increase) decrease in other current assets</t>
        </is>
      </c>
      <c r="B16" s="6" t="n">
        <v>-23769</v>
      </c>
      <c r="C16" s="6" t="n">
        <v>-11847</v>
      </c>
      <c r="D16" s="6" t="n">
        <v>9554</v>
      </c>
    </row>
    <row r="17">
      <c r="A17" s="4" t="inlineStr">
        <is>
          <t>Increase in other assets</t>
        </is>
      </c>
      <c r="B17" s="6" t="n">
        <v>-3832</v>
      </c>
      <c r="C17" s="6" t="n">
        <v>-14</v>
      </c>
      <c r="D17" s="6" t="n">
        <v>-1220</v>
      </c>
    </row>
    <row r="18">
      <c r="A18" s="4" t="inlineStr">
        <is>
          <t xml:space="preserve">Increase (decrease) in trade accounts payable and accrued expenses and other liabilities        </t>
        </is>
      </c>
      <c r="B18" s="6" t="n">
        <v>122607</v>
      </c>
      <c r="C18" s="6" t="n">
        <v>-123285</v>
      </c>
      <c r="D18" s="6" t="n">
        <v>-25597</v>
      </c>
    </row>
    <row r="19">
      <c r="A19" s="4" t="inlineStr">
        <is>
          <t>Increase (decrease) in income taxes payable</t>
        </is>
      </c>
      <c r="B19" s="6" t="n">
        <v>143009</v>
      </c>
      <c r="C19" s="6" t="n">
        <v>-139434</v>
      </c>
      <c r="D19" s="6" t="n">
        <v>5155</v>
      </c>
    </row>
    <row r="20">
      <c r="A20" s="4" t="inlineStr">
        <is>
          <t>Net cash provided by operating activities</t>
        </is>
      </c>
      <c r="B20" s="6" t="n">
        <v>1280020</v>
      </c>
      <c r="C20" s="6" t="n">
        <v>252946</v>
      </c>
      <c r="D20" s="6" t="n">
        <v>365074</v>
      </c>
    </row>
    <row r="21">
      <c r="A21" s="3" t="inlineStr">
        <is>
          <t>Investing activities:</t>
        </is>
      </c>
    </row>
    <row r="22">
      <c r="A22" s="4" t="inlineStr">
        <is>
          <t>Purchase of property and equipment and capitalized software</t>
        </is>
      </c>
      <c r="B22" s="6" t="n">
        <v>-104360</v>
      </c>
      <c r="C22" s="6" t="n">
        <v>-60453</v>
      </c>
      <c r="D22" s="6" t="n">
        <v>-103383</v>
      </c>
    </row>
    <row r="23">
      <c r="A23" s="4" t="inlineStr">
        <is>
          <t>Proceeds from disposal of assets</t>
        </is>
      </c>
      <c r="B23" s="6" t="n">
        <v>29296</v>
      </c>
      <c r="C23" s="6" t="n">
        <v>1538</v>
      </c>
      <c r="D23" s="6" t="n">
        <v>30580</v>
      </c>
    </row>
    <row r="24">
      <c r="A24" s="4" t="inlineStr">
        <is>
          <t>Proceeds from insurance</t>
        </is>
      </c>
      <c r="B24" s="6" t="n">
        <v>3801</v>
      </c>
      <c r="C24" s="6" t="n">
        <v>10320</v>
      </c>
      <c r="D24" s="6" t="n">
        <v>2416</v>
      </c>
    </row>
    <row r="25">
      <c r="A25" s="4" t="inlineStr">
        <is>
          <t>Distribution from joint venture</t>
        </is>
      </c>
      <c r="B25" s="6" t="n">
        <v>1475</v>
      </c>
      <c r="C25" s="6" t="n">
        <v>215</v>
      </c>
      <c r="D25" s="6" t="n">
        <v>2295</v>
      </c>
    </row>
    <row r="26">
      <c r="A26" s="4" t="inlineStr">
        <is>
          <t>Net cash used in investing activities</t>
        </is>
      </c>
      <c r="B26" s="6" t="n">
        <v>-69788</v>
      </c>
      <c r="C26" s="6" t="n">
        <v>-48380</v>
      </c>
      <c r="D26" s="6" t="n">
        <v>-68092</v>
      </c>
    </row>
    <row r="27">
      <c r="A27" s="3" t="inlineStr">
        <is>
          <t>Financing activities:</t>
        </is>
      </c>
    </row>
    <row r="28">
      <c r="A28" s="4" t="inlineStr">
        <is>
          <t>Principal payments on long-term debt and finance lease liabilities</t>
        </is>
      </c>
      <c r="B28" s="6" t="n">
        <v>-695</v>
      </c>
      <c r="C28" s="6" t="n">
        <v>-1219</v>
      </c>
      <c r="D28" s="6" t="n">
        <v>-966</v>
      </c>
    </row>
    <row r="29">
      <c r="A29" s="4" t="inlineStr">
        <is>
          <t>Cash dividends paid</t>
        </is>
      </c>
      <c r="B29" s="6" t="n">
        <v>-305240</v>
      </c>
      <c r="C29" s="6" t="n">
        <v>-13976</v>
      </c>
      <c r="D29" s="6" t="n">
        <v>-11520</v>
      </c>
    </row>
    <row r="30">
      <c r="A30" s="4" t="inlineStr">
        <is>
          <t>Purchase of treasury stock</t>
        </is>
      </c>
      <c r="B30" s="6" t="n">
        <v>-544868</v>
      </c>
      <c r="C30" s="6" t="n">
        <v>-102879</v>
      </c>
      <c r="D30" s="6" t="n">
        <v>-130928</v>
      </c>
    </row>
    <row r="31">
      <c r="A31" s="4" t="inlineStr">
        <is>
          <t>Issuance cost of line of credit</t>
        </is>
      </c>
      <c r="B31" s="6" t="n">
        <v>-3009</v>
      </c>
      <c r="C31" s="6" t="n">
        <v>-3230</v>
      </c>
      <c r="D31" s="6" t="n">
        <v>0</v>
      </c>
    </row>
    <row r="32">
      <c r="A32" s="4" t="inlineStr">
        <is>
          <t>Net cash used in financing activities</t>
        </is>
      </c>
      <c r="B32" s="6" t="n">
        <v>-853812</v>
      </c>
      <c r="C32" s="6" t="n">
        <v>-121304</v>
      </c>
      <c r="D32" s="6" t="n">
        <v>-143414</v>
      </c>
    </row>
    <row r="33">
      <c r="A33" s="4" t="inlineStr">
        <is>
          <t>Increase in cash and cash equivalents</t>
        </is>
      </c>
      <c r="B33" s="6" t="n">
        <v>356420</v>
      </c>
      <c r="C33" s="6" t="n">
        <v>83262</v>
      </c>
      <c r="D33" s="6" t="n">
        <v>153568</v>
      </c>
    </row>
    <row r="34">
      <c r="A34" s="4" t="inlineStr">
        <is>
          <t>Cash and cash equivalents, beginning of year</t>
        </is>
      </c>
      <c r="B34" s="6" t="n">
        <v>360339</v>
      </c>
      <c r="C34" s="6" t="n">
        <v>277077</v>
      </c>
      <c r="D34" s="6" t="n">
        <v>123509</v>
      </c>
    </row>
    <row r="35">
      <c r="A35" s="4" t="inlineStr">
        <is>
          <t>Cash and cash equivalents, end of year</t>
        </is>
      </c>
      <c r="B35" s="6" t="n">
        <v>716759</v>
      </c>
      <c r="C35" s="6" t="n">
        <v>360339</v>
      </c>
      <c r="D35" s="6" t="n">
        <v>277077</v>
      </c>
    </row>
    <row r="36">
      <c r="A36" s="3" t="inlineStr">
        <is>
          <t>Non-cash transactions:</t>
        </is>
      </c>
    </row>
    <row r="37">
      <c r="A37" s="4" t="inlineStr">
        <is>
          <t>Accrued capital expenditures</t>
        </is>
      </c>
      <c r="B37" s="6" t="n">
        <v>5901</v>
      </c>
      <c r="C37" s="6" t="n">
        <v>6731</v>
      </c>
      <c r="D37" s="6" t="n">
        <v>9295</v>
      </c>
    </row>
    <row r="38">
      <c r="A38" s="4" t="inlineStr">
        <is>
          <t>Stock awards</t>
        </is>
      </c>
      <c r="B38" s="6" t="n">
        <v>2522</v>
      </c>
      <c r="C38" s="6" t="n">
        <v>2406</v>
      </c>
      <c r="D38" s="6" t="n">
        <v>2891</v>
      </c>
    </row>
    <row r="39">
      <c r="A39" s="4" t="inlineStr">
        <is>
          <t>Accrued purchases of treasury stock</t>
        </is>
      </c>
      <c r="B39" s="6" t="n">
        <v>16234</v>
      </c>
      <c r="C39" s="6" t="n">
        <v>0</v>
      </c>
      <c r="D39" s="6" t="n">
        <v>7323</v>
      </c>
    </row>
    <row r="40">
      <c r="A40" s="4" t="inlineStr">
        <is>
          <t>Lease assets obtained in exchange for new operating lease liabilities</t>
        </is>
      </c>
      <c r="B40" s="5" t="n">
        <v>9627</v>
      </c>
      <c r="C40" s="5" t="n">
        <v>14881</v>
      </c>
      <c r="D40" s="5" t="n">
        <v>79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an. 29, 2022</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Dillard's, Inc. ("Dillard's" or the "Company") operates retail department stores, located primarily in the southeastern, southwestern and midwestern areas of the United States, and a general contracting construction company based in Little Rock, Arkansas. The Company's fiscal year ends on the Saturday nearest January 31 of each year. Fiscal 2021, 2020 and 2019 ended on January 29, 2022, January 30, 2021 and February 1, 2020, respectively, and contained 52 weeks each. Consolidation —The accompanying consolidated financial statements include the accounts of Dillard's, Inc. and its wholly owned subsidiaries (excluding Dillard's Capital Trust I; see Note 7 for more information). Intercompany accounts and transactions are eliminated in consolidation. Investments in and advances to joint ventures are accounted for by the equity method where the Company does not have control.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elf-insured accruals, future cash flows and real estate values for impairment analysis, pension discount rate and taxes. Actual results could differ from those estimates. Seasonality —The Company's business is highly seasonal, and historically the Company has realized a significant portion of its sales, net income and cash flow in the last quarter of our fiscal year. Due to holiday buying patterns, sales for the fourth quarter average approximately one-third of annual sales. Additionally, working capital requirements fluctuate during the year, increasing in the third quarter in anticipation of the holiday season. 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 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 Merchandise Inventories —All of the Company’s inventories are valued at the lower of cost or market using the last-in, first-out (“LIFO”) inventory method. Approximately 95%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January 29, 2022 and January 30, 2021,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21, 2020 or 2019.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 Property and Equipment —Property and equipment owned by the Company is stated at cost, which includes related interest costs incurred during periods of construction, less accumulated depreciation and amortization. Interest capitalized during fiscal 2021, 2020 and 2019 was $1.1 million, $0.4 million and $0.4 million,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January 29, 2022 are assets held for sale in the amount of $9.6 million. During fiscal 2021, the Company received cash proceeds of $29.3 million and realized a gain of $24.7 million primarily related to the sale of three store properties. During fiscal 2020, the Company received cash proceeds of $1.5 million and realized a loss of $2.2 million primarily related to the sale of one store property. During fiscal 2019, the Company received cash proceeds of $30.6 million and realized a gain of $20.3 million primarily related to the sale of six store properties. Depreciation expense on property and equipment was approximately $199 million, $213 million and $222 million for fiscal 2021, 2020 and 2019, respectively. Long-Lived Assets —Fair value measurements of long-lived assets used in operations are required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 During fiscal 2021 and 2019, no asset impairment and store closing charges were recorded. During fiscal 2020, the Company recorded $10.7 million in asset impairment charges related to certain clearance locations. Other Assets —Other assets include investments accounted for by the equity and cost methods, capitalized software and cash surrender value of life insurance policies. 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 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incident (severity). As of January 29, 2022 and January 30, 2021, insurance accruals of $39.9 million and $37.9 million, respectively, were recorded in trade accounts payable and accrued expenses and other liabilities on the consolidated balance sheets. 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 Revenue Recognition —The Company's retail operations segment recognizes merchandise revenue at the "point of sale". An allowance for sales returns is recorded as a component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year agreement ("Wells Fargo Alliance") which expires in November 2024. Pursuant to the Wells Fargo Alliance, we receive on-going cash compensation from Wells Fargo based upon the portfolio's earnings. The compensation received from the portfolio is determined monthly and has no recourse provisions. The amount the Company receives is dependent on the level of sales on Wells Fargo accounts, the level of balances carried on Wells Fargo accounts by Wells Fargo customers, payment rates on Wells Fargo accounts, finance charge rates and other fees on Wells Fargo accounts, the level of credit losses for the Wells Fargo accounts as well as Wells Fargo's ability to extend credit to our customers. The Company's share of income under the Wells Fargo Alliance is included as a component of service charges and other income. The Company recognized income of $74.8 million, $78.6 million and $91.2 million from the Wells Fargo Alliance in fiscal 2021, 2020 and 2019,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The progress towards completion is determined by relating the actual costs of work performed to date to the current estimated total costs of the respective contracts. When the estimate on a contract indicates a loss, the entire loss is recorded in the current period. 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 As of January 29, 2022 and January 30, 2021, gift card liabilities of $67.9 million and $58.2 million, respectively, were included in trade accounts payable and accrued expenses and other liabilities. Advertising —Advertising and promotional costs, which include newspaper, magazine, Internet, broadcast and other media advertising, are expensed as incurred and were approximately $32.0 million, $18.4 million and $39.2 million, net of cooperative advertising reimbursements of $7.8 million, $6.4 million and $13.9 million for fiscal 2021, 2020 and 2019, respectively. The Company records net advertising expenses in selling, general and administrative expenses. 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 Shipping and Handling —The Company records shipping and handling reimbursements in service charges and other income. The Company records shipping and handling costs in cost of sales. Defined Benefit Retirement Plans —The Company's defined benefit retirement plan costs are accounted for using actuarial valuations. The Company recognizes the funded status of its defined benefit pension plans on the consolidated balance sheet and recognizes changes in the funded status that arise during the period but that are not recognized as components of net periodic benefit cost, within other comprehensive income, net of income taxes. Comprehensive Income (Loss) —Comprehensive income (loss)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 Supply Concentration —The Company purchases merchandise from many sources and does not believe that the Company was dependent on any one supplier during fiscal 2021. Reclassifications —Certain items have been reclassified from their prior year classifications to conform to the current year presentation. These reclassifications had no effect on net income or stockholders' equity as previously reported. Recently Adopted Accounting Pronouncements Simplifying the Accounting for Income Taxe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adoption of this update did not have a material impact on the Company's consolidated financial statements. Facilitation of the Effects of Reference Rate Reform In March 2020, the FASB issued ASU 2020-04, Reference Rate Reform (Topic 848): Facilitation of the Effects of Reference Rate Reform ,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More specifically, the amendments in ASU 2020-04 provide optional expedients and exceptions for applying GAAP to contracts, hedging relationships and other transactions affected by reference rate reform if certain criteria are met.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doption of this update did not have a material impact on the Company's consolidated financial statements. Recently Issued Accounting Pronouncements Management believes there is no other accounting guidance issued but not yet effective that would be relevant to the Company's current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29, 2022</t>
        </is>
      </c>
    </row>
    <row r="3">
      <c r="A3" s="3" t="inlineStr">
        <is>
          <t>Segment Reporting [Abstract]</t>
        </is>
      </c>
    </row>
    <row r="4">
      <c r="A4" s="4" t="inlineStr">
        <is>
          <t>Business Segments</t>
        </is>
      </c>
      <c r="B4" s="4" t="inlineStr">
        <is>
          <t>Business Segments The Company operates in two reportable segments: the operation of retail department stores and a general contracting construction company. For the Company's retail operations reportable segment, the Company determined its operating segments on a store by store basis. Each store's operating performance has been aggregated into one reportable segment. The Company's operating segments are aggregated for financial reporting purposes because they are similar in each of the following areas: economic characteristics, class of consumer, nature of products and distribution methods. Revenues from external customers are derived from merchandise sales, and the Company does not rely on any major customers as a source of revenue. Across all stores, the Company operates one store format under the Dillard's name where each store offers the same general mix of merchandise with similar categories and similar customers. The Company believes that disaggregating its operating segments would not provide meaningful additional information. The following table summarizes the percentage of net sales by segment and major product line: Percentage of Net Sales Fiscal 2021 Fiscal 2020 Fiscal 2019 Retail operations segment: Cosmetics 14 % 15 % 14 % Ladies' apparel 21 18 22 Ladies' accessories and lingerie 15 17 15 Juniors' and children's apparel 10 9 9 Men's apparel and accessories 19 18 18 Shoes 15 15 15 Home and furniture 4 5 4 98 97 97 Construction segment 2 3 3 Total 100 % 100 % 100 % The following tables summarize certain segment information, including the reconciliation of those items to the Company's consolidated operations. Fiscal 2021 (in thousands of dollars) Retail Operations Construction Consolidated Net sales from external customers $ 6,374,753 $ 118,240 $ 6,492,993 Gross margin 2,736,762 8,566 2,745,328 Depreciation and amortization 199,061 260 199,321 Interest and debt expense (income), net 43,131 (39) 43,092 Income before income taxes 1,086,122 2,241 1,088,363 Total assets 3,199,847 45,710 3,245,557 Fiscal 2020 (in thousands of dollars) Retail Operations Construction Consolidated Net sales from external customers $ 4,160,232 $ 140,663 $ 4,300,895 Gross margin 1,223,614 8,218 1,231,832 Depreciation and amortization 212,866 512 213,378 Interest and debt expense (income), net 49,154 (46) 49,108 Asset impairment and store closing costs 10,736 — 10,736 (Loss) income before income taxes (benefit) (156,213) 2,809 (153,404) Total assets 3,038,987 53,528 3,092,515 Fiscal 2019 (in thousands of dollars) Retail Operations Construction Consolidated Net sales from external customers $ 6,012,170 $ 191,350 $ 6,203,520 Gross margin 1,960,255 7,287 1,967,542 Depreciation and amortization 221,643 706 222,349 Interest and debt expense (income), net 46,337 (110) 46,227 Income before income taxes 133,398 493 133,891 Total assets 3,387,404 42,853 3,430,257 Intersegment construction revenues of $38.2 million, $26.0 million and $33.6 million were eliminated during consolidation and have been excluded from net sales for fiscal 2021, 2020 and 2019, respectively. The retail operations segment gives rise to contract liabilities through the loyalty program and through the issuances of gift cards. The loyalty program liability and a portion of the gift card liability is included in trade accounts payable and accrued expenses, and a portion of the gift card liability is included in other liabilities on the consolidated balance sheets. Our retail operations segment contract liabilities are as follows: Retail (in thousands of dollars) January 29, January 30, February 1, Contract liabilities $ 80,421 $ 68,021 $ 75,229 During fiscal 2021 and 2020, the Company recorded $42.7 million and $45.9 million, respectively, in revenue that was previously included in the retail operations contract liability balances of $68.0 million and $75.2 million, at January 30, 2021 and February 1, 2020, respectively. Construction contracts give rise to accounts receivable, contract assets and contract liabilities. We record accounts receivable based on amounts billed to customers. We also record costs and estimated earnings in excess of billings on uncompleted contracts (contract assets) and billings in excess of costs and estimated earnings on uncompleted contracts (contract liabilities) in other current assets and trade accounts payable and accrued expenses in the consolidated balance sheets, respectively. The amounts included in the consolidated balance sheets are as follows: Construction (in thousands of dollars) January 29, January 30, February 1, Accounts receivable $ 25,912 $ 25,094 $ 28,522 Costs and estimated earnings in excess of billings on uncompleted contracts 2,847 450 2,179 Billings in excess of costs and estimated earnings on uncompleted contracts 6,298 4,685 5,737 During fiscal 2021 and 2020, the Company recorded $4.3 million and $5.5 million, respectively, in revenue that was previously included in billings in excess of costs and estimated earnings on uncompleted contracts of $4.7 million and $5.7 million at January 30, 2021 and February 1, 2020, respectively. The remaining performance obligations related to executed construction contracts totaled $93.9 million and $76.2 million at January 29, 2022 and January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Agreement</t>
        </is>
      </c>
      <c r="B1" s="2" t="inlineStr">
        <is>
          <t>12 Months Ended</t>
        </is>
      </c>
    </row>
    <row r="2">
      <c r="B2" s="2" t="inlineStr">
        <is>
          <t>Jan. 29, 2022</t>
        </is>
      </c>
    </row>
    <row r="3">
      <c r="A3" s="3" t="inlineStr">
        <is>
          <t>Line of Credit Facility [Abstract]</t>
        </is>
      </c>
    </row>
    <row r="4">
      <c r="A4" s="4" t="inlineStr">
        <is>
          <t>Revolving Credit Agreement</t>
        </is>
      </c>
      <c r="B4" s="4" t="inlineStr">
        <is>
          <t xml:space="preserve">Revolving Credit Agreement The Company maintains a credit facility (“credit agreement”) for general corporate purposes including, among other uses, working capital financing, the issuance of letters of credit, capital expenditures and, subject to certain restrictions, the repayment of existing indebtedness and share repurchases. The credit agreement provides a borrowing capacity of $800 million, subject to certain limitations as outlined in the credit agreement, with a $200 million expansion option ("credit agreement"). As part of the Company's liquidity strategy during the COVID-19 pandemic, in March 2020, the company borrowed $779 million under the credit agreement. In April 2020, the Company amended its credit agreement (the "2020 amendment"). Pursuant to the 2020 amendment, the credit agreement became secured by certain deposit accounts of the Company and certain inventory of certain subsidiaries. The borrowings of $779 million were repaid concurrent with the execution of the 2020 amendment. During fiscal 2020, the Company paid $3.2 million in issuance costs related to the 2020 amendment, which were recorded in other assets on the consolidated balance sheet. In April 2021, the Company further amended the credit agreement (the "2021 amendment"). Pursuant to the 2021 amendment, the Company pays a variable rate of interest on borrowings under the credit agreement and a commitment fee to the participating banks. The rate of interest on borrowings is LIBOR plus 1.75% if average quarterly availability is less than 50% of the total commitment, as defined in the 2021 amended credit agreement ("total commitment"), and the rate of interest on borrowings is LIBOR plus 1.50% if average quarterly availability is greater than or equal to 50% of the total commitment. The commitment fee for unused borrowings is 0.30% per annum if average borrowings are less than 35% of the total commitment and 0.25% if average borrowings are greater than or equal to 35% of the total commitment. As long as availability exceeds $80 million and certain events of default have not occurred and are not continuing, there are no financial covena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Jan. 29, 2022</t>
        </is>
      </c>
    </row>
    <row r="3">
      <c r="A3" s="3" t="inlineStr">
        <is>
          <t>Long-term Debt, Unclassified [Abstract]</t>
        </is>
      </c>
    </row>
    <row r="4">
      <c r="A4" s="4" t="inlineStr">
        <is>
          <t>Long-Term Debt</t>
        </is>
      </c>
      <c r="B4" s="4" t="inlineStr">
        <is>
          <t>Long-Term Debt Long-term debt, including the current portion, of $366.0 million and $365.8 million was outstanding at January 29, 2022 and January 30, 2021, respectively. The debt outstanding at January 29, 2022 consisted of unsecured notes, bearing interest rates ranging from 7.000% to 7.875% and maturing during fiscal 2022 through fiscal 2028. There are no financial covenants under any of the debt agreements. Long-term debt maturities over the next five years are (in millions): Fiscal Year Long-Term Debt Maturities 2022 $ 44.8 2023 — 2024 — 2025 — 2026 96.0 Net interest and debt expense consists of the following: (in thousands of dollars) Fiscal 2021 Fiscal 2020 Fiscal 2019 Interest on long-term debt and subordinated debentures $ 41,177 $ 41,718 $ 41,876 Revolving credit facility expenses 2,515 5,681 4,199 Amortization of debt expense 1,211 1,995 945 Interest on finance lease obligations 31 209 462 Investment interest income (1,847) (505) (1,259) Other interest 5 10 4 $ 43,092 $ 49,108 $ 46,227 Interest paid during fiscal 2021, 2020 and 2019 was approximately $44.8 million, $48.4 million and $42.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ccounts Payable and Accrued Expenses</t>
        </is>
      </c>
      <c r="B1" s="2" t="inlineStr">
        <is>
          <t>12 Months Ended</t>
        </is>
      </c>
    </row>
    <row r="2">
      <c r="B2" s="2" t="inlineStr">
        <is>
          <t>Jan. 29, 2022</t>
        </is>
      </c>
    </row>
    <row r="3">
      <c r="A3" s="3" t="inlineStr">
        <is>
          <t>Payables and Accruals [Abstract]</t>
        </is>
      </c>
    </row>
    <row r="4">
      <c r="A4" s="4" t="inlineStr">
        <is>
          <t>Trade Accounts Payable and Accrued Expenses</t>
        </is>
      </c>
      <c r="B4" s="4" t="inlineStr">
        <is>
          <t xml:space="preserve">Trade Accounts Payable and Accrued Expenses Trade accounts payable and accrued expenses consist of the following: (in thousands of dollars) January 29, 2022 January 30, 2021 Trade accounts payable $ 628,987 $ 564,501 Accrued expenses: Taxes, other than income 56,211 78,163 Salaries, wages and employee benefits 120,396 45,657 Liability to customers 61,426 51,661 Interest 7,244 7,360 Rent 2,260 1,227 Other 9,709 9,794 $ 886,233 $ 758,3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Income Taxes The provision for federal and state income taxes is summarized as follows: (in thousands of dollars) Fiscal 2021 Fiscal 2020 Fiscal 2019 Current: Federal $ 224,462 $ (59,839) $ 27,684 State 8,876 2,035 541 233,338 (57,804) 28,225 Deferred: Federal (9,120) (19,483) (5,293) State 1,672 (4,463) (122) (7,448) (23,946) (5,415) $ 225,890 $ (81,750) $ 22,810 The Company was in a net operating loss position for the fiscal year ending January 30, 2021. The Coronavirus Aid, Relief and Economic Security (“CARES”) Act, signed into law on March 27, 2020, allows for net operating loss carryback to years in which the statutory federal income tax rate was 35% rather than 21%. During fiscal 2020, income taxes included tax benefits of approximately $45.2 million related to the rate differential in the carryback year. A reconciliation between the Company’s income tax provision and income taxes using the federal statutory income tax rate of 21% is presented below: (in thousands of dollars) Fiscal 2021 Fiscal 2020 Fiscal 2019 Income tax at the statutory federal rate $ 228,556 $ (32,215) $ 28,117 State income taxes, net of federal benefit 24,677 (5,248) (2,782) Net changes in unrecognized tax benefits, interest and penalties/reserves 186 37 1,017 Tax benefit of federal credits (1,504) (926) (5,094) Changes in cash surrender value of life insurance policies (387) (373) (404) Changes in valuation allowance (14,364) 3,328 2,017 Tax benefit of dividends paid to ESOP (18,912) (919) (684) Impacts to current and deferred taxes for enacted changes in tax laws and rates — (45,182) — Other 7,638 (252) 623 $ 225,890 $ (81,750) $ 22,81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January 29, 2022 and January 30, 2021 are as follows: (in thousands of dollars) January 29, January 30, Prepaid expenses 47,565 42,406 Joint venture basis differences 6,573 6,438 Differences between book and tax basis of inventory 28,042 21,304 Operating lease assets 9,883 10,772 Other 49 684 Total deferred tax liabilities 92,112 81,604 Property and equipment bases and depreciation differences (29,681) (18,530) Accruals not currently deductible (71,380) (63,520) Operating lease liabilities (9,964) (10,819) Net operating loss carryforwards (39,711) (57,799) Other (691) (1,035) Total deferred tax assets (151,427) (151,703) Valuation allowance 32,798 47,162 Net deferred tax assets (118,629) (104,541) Net deferred income taxes $ (26,517) $ (22,937) Deferred tax assets and liabilities were measured using the federal statutory income tax rate of 21% and the appropriate state statutory income tax rates. State deferred tax assets and liabilities, including net operating loss carryforwards and valuation allowances, are presented net of related federal tax effects. At January 29, 2022, the Company had a deferred tax asset related to state net operating loss carryforwards of approximately $39.7 million that could be utilized to reduce the tax liabilities of future years. Approximately $3.8 million of these carryforwards have indefinite lives, and approximately $35.9 million will expire between fiscal 2022 and 2042. State deferred tax assets were reduced by a valuation allowance of approximately $32.8 million primarily for the net operating loss carryforwards of various members of the affiliated group in states for which the Company determined that it is "more likely than not" that the benefit of the net operating losses will not be realized. Deferred tax assets and liabilities are presented as follows in the accompanying consolidated balance sheets: (in thousands of dollars) January 29, January 30, Net deferred tax assets - deferred income taxes $ (28,931) $ (23,453) Net deferred tax liabilities - other liabilities 2,414 516 Net deferred income taxes $ (26,517) $ (22,937) The total amount of unrecognized tax benefits as of January 29, 2022 was $6.7 million, of which $3.9 million would, if recognized, affect the Company’s effective tax rate. The total amount of unrecognized tax benefits as of January 30, 2021 was $5.1 million, of which $3.3 million would, if recognized, affect the Company's effective tax rate. The Company does not expect a significant change in unrecognized tax benefits in the next twelve months. Where applicable, associated interest and penalties are also recorded. The total amounts of interest and penalties were not material. A reconciliation of the beginning and ending amount of unrecognized tax benefits is as follows: (in thousands of dollars) Fiscal 2021 Fiscal 2020 Fiscal 2019 Unrecognized tax benefits at beginning of period $ 5,058 $ 5,191 $ 2,688 Gross increases—tax positions in prior period 1,282 245 1,865 Gross decreases—tax positions in prior period (566) (1,381) (538) Gross increases—current period tax positions 1,332 1,256 1,453 Lapse of statutes of limitation (371) (253) (277) Unrecognized tax benefits at end of period $ 6,735 $ 5,058 $ 5,191 The fiscal tax years that remain subject to examination for the federal tax jurisdiction are 2015, 2016 and 2018 and forward. The fiscal tax years that remain subject to examination for major state tax jurisdictions are 2018 and forward. At this time, the Company does not expect the results from any income tax audit to have a material impact on the Company's consolidated financial statements. Income taxes paid, net of income tax refunds received, during fiscal 2021, 2020 and 2019 were approximately $93.6 million, $79.9 million and $15.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12 Months Ended</t>
        </is>
      </c>
    </row>
    <row r="2">
      <c r="B2" s="2" t="inlineStr">
        <is>
          <t>Jan. 29, 2022</t>
        </is>
      </c>
    </row>
    <row r="3">
      <c r="A3" s="3" t="inlineStr">
        <is>
          <t>Subordinated Debentures</t>
        </is>
      </c>
    </row>
    <row r="4">
      <c r="A4" s="4" t="inlineStr">
        <is>
          <t>Subordinated Debentures</t>
        </is>
      </c>
      <c r="B4" s="4" t="inlineStr">
        <is>
          <t>Subordinated Debentures At January 29, 2022, the Company had $200 million outstanding of its 7.5% subordinated debentures due August 1, 2038. All of these subordinated debentures were held by Dillard's Capital Trust I ("Trust"), a 100% owned unconsolidated finance subsidiary of the Company. The subordinated debentures are the sole asset of the Trust. The Company has the right to defer the payment of interest on the subordinated debentures at any time for a period not to exceed 20 consecutive quarters. At January 29, 2022, the Trust had outstanding $200 million liquidation amount of 7.5% Capital Securities, due August 1, 2038 (the "Capital Securities"). Holders of the Capital Securities are entitled to receive cumulative cash distributions, payable quarterly, at the annual rate of 7.5% of the liquidation amount of $25 per Capital Security. The Capital Securities are subject to mandatory redemption upon repayment of the Company's subordinated debentures. The Company's obligations under the subordinated debentures and related agreements, taken together, provide a full and unconditional guarantee of payments due on the Capital Securities. The Trust is a variable interest entity and is not consolidated into the Company's financial statements, since the Company is not the primary beneficiary of the Tru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an. 29, 2022</t>
        </is>
      </c>
    </row>
    <row r="3">
      <c r="A3" s="3" t="inlineStr">
        <is>
          <t>Retirement Benefits [Abstract]</t>
        </is>
      </c>
    </row>
    <row r="4">
      <c r="A4" s="4" t="inlineStr">
        <is>
          <t>Benefit Plans</t>
        </is>
      </c>
      <c r="B4" s="4" t="inlineStr">
        <is>
          <t>Benefit Plans The Company has a retirement plan with a 401(k)-salary deferral feature for eligible employees. Under the terms of the plan, eligible employees could contribute up to the lesser of $19,500 ($26,000 if at least 50 years of age) or 75% of eligible pay. Eligible employees with 1 year of service, who elect to participate in the plan or are auto-enrolled, receive a Company matching contribution. Company matching contributions are calculated on the eligible employee's first 6% of elective deferrals with the first 1% being matched 100% and the next 5% being matched 50%. The Company matching contributions are used to purchase Class A Common Stock of the Company for the benefit of the employee. This stock may be immediately diversified into any of the other funds within the plan at the election of the employee. The terms of the plan provide a two-year vesting schedule for the Company matching contribution portion of the plan. The Company incurred benefit plan expense of approximately $18 million, $15 million and $19 million for fiscal 2021, 2020 and 2019, respectively. Benefit plan expenses are included in selling, general and administrative expenses. The Company has an unfunded, nonqualified defined benefit plan ("Pension Plan") for its officers. The Pension Plan is noncontributory and provides benefits based on years of service and compensation during employment. Pension expense is determined using an actuarial cost method to estimate the total benefits ultimately payable to officers and allocates this cost to service periods. The actuarial assumptions used to calculate pension costs are reviewed annually. The service cost component of net periodic benefit costs is included in selling, general and administrative expenses, and the interest costs and net actuarial loss components are included in other expense in the consolidated statements of operations. The accumulated benefit obligations, change in projected benefit obligation, change in assets, funded status and reconciliation to amounts recognized in the consolidated balance sheets related to the Pension Plan are as follows: (in thousands of dollars) January 29, January 30, Change in benefit obligation: Benefit obligation at beginning of year $ 235,830 $ 223,736 Service cost 4,268 4,360 Interest cost 5,750 6,143 Actuarial (gain) loss (13,218) 7,326 Benefits paid (6,344) (5,735) Benefit obligation at end of year $ 226,286 $ 235,830 Change in Pension Plan assets: Fair value of Pension Plan assets at beginning of year $ — $ — Employer contribution 6,344 5,735 Benefits paid (6,344) (5,735) Fair value of Pension Plan assets at end of year $ — $ — Funded status (Pension Plan assets less benefit obligation) $ (226,286) $ (235,830) Amounts recognized in the balance sheets: Accrued benefit liability $ (226,286) $ (235,830) Net amount recognized $ (226,286) $ (235,830) Pretax amounts recognized in accumulated other comprehensive loss: Net actuarial loss $ 30,064 $ 46,069 Prior service cost — — Net amount recognized $ 30,064 $ 46,069 Accumulated benefit obligation at end of year $ (220,491) $ (231,086) The accrued benefit liability is included in other liabilities. At January 29, 2022 and January 30, 2021, the current portion of the accrued benefit liability of $6.1 million and $6.0 million, respectively, is included in trade accounts payable and accrued expenses. The decrease in the benefit obligation from January 30, 2021 to January 29, 2022 was primarily related to the increase in the discount rate to 3.0% as of January 29, 2022 from 2.5% as of January 30, 2021 which is included in the actuarial gain of $13.2 million. The discount rate that the Company utilizes for determining future pension obligations is based on the FTSE Above Median Pension yield curve on its annual measurement date as of the end of each fiscal year and is matched to the future expected cash flows of the benefit plans by semi-annual periods. Weighted average assumptions are as follows: Fiscal 2021 Fiscal 2020 Fiscal 2019 Discount rate—net periodic pension cost 2.5 % 2.8 % 4.0 % Discount rate—benefit obligations 3.0 % 2.5 % 2.8 % Rate of compensation increases 2.0 % 2.0 % 2.0 % The components of net periodic benefit costs are as follows: (in thousands of dollars) Fiscal 2021 Fiscal 2020 Fiscal 2019 Components of net periodic benefit costs: Service cost $ 4,268 $ 4,360 $ 3,621 Interest cost 5,750 6,143 7,667 Net actuarial loss 2,786 2,274 — Net periodic benefit costs $ 12,804 $ 12,777 $ 11,288 Other changes in benefit obligations recognized in other comprehensive (income) loss: Net actuarial (gain) loss $ (16,004) $ 5,052 $ 24,137 Amortization of prior service cost — — — Total recognized in other comprehensive (income) loss $ (16,004) $ 5,052 $ 24,137 Total recognized in net periodic benefit costs and other comprehensive income or loss $ (3,200) $ 17,829 $ 35,425 The estimated future benefits payments for the nonqualified benefit plan are as follows: (in thousands of dollars) Fiscal Year 2022 $ 6,182 * 2023 6,554 2024 8,875 2025 14,754 2026 15,251 2027 - 2031 85,371 Total payments for next ten fiscal years $ 136,987 ___________________________________ * The estimated benefit payment for fiscal 2022 also represents the amount the Company expects to contribute to the Pension Plan for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9, 2022</t>
        </is>
      </c>
    </row>
    <row r="3">
      <c r="A3" s="3" t="inlineStr">
        <is>
          <t>Stockholders' Equity Note [Abstract]</t>
        </is>
      </c>
    </row>
    <row r="4">
      <c r="A4" s="4" t="inlineStr">
        <is>
          <t>Stockholders' Equity</t>
        </is>
      </c>
      <c r="B4" s="4" t="inlineStr">
        <is>
          <t>Stockholders' Equity Capital stock is comprised of the following: Type Par Shares Preferred (5% cumulative) $ 100.00 5,000 Additional preferred $ 0.01 10,000,000 Class A, common $ 0.01 289,000,000 Class B, common $ 0.01 11,000,000 Holders of Class A are empowered as a class to elect one-third of the members of the Board of Directors, and the holders of Class B are empowered as a class to elect two-thirds of the members of the Board of Directors. Shares of Class B are convertible at the option of any holder thereof into shares of Class A at the rate of one share of Class B for one share of Class A. During fiscal 2021, the Company issued 24,000 shares of Class A Common Stock in exchange for 24,000 shares of Class B Common Stock tendered for conversion pursuant to the Certificate of Incorporation. Stock Repurchase Programs All repurchases of the Company's Class A Common Stock were made at the market price at the trade date, and all amounts paid to reacquire these shares were allocated to Treasury Stock. The Company’s Board of Directors has authorized the Company to repurchase the Company’s Class A Common Stock under open-ended stock repurchase plans. The following is a summary of share repurchase activity for the periods indicated (in thousands, except per share data): Fiscal 2021 Fiscal 2020 Fiscal 2019 Cost of shares repurchased $ 561,102 $ 95,556 $ 138,251 Number of shares repurchased 3,205 2,231 2,199 Average price per share $ 175.06 $ 42.83 $ 62.88 On March 1, 2018, the Company announced that the Company's Board of Directors approved a stock repurchase program authorizing the Company to repurchase up to $500 million of its Class A Common Stock ("March 2018 Stock Plan"). On May 15, 2021, the Company announced that its Board of Directors approved the Company to repurchase up to $500 million of the Company's Class A Common Stock under an open-ended plan ("May 2021 Stock Plan"). As of January 29, 2022, the Company had completed the authorized purchases under the March 2018 Stock Plan, and $112.0 million of authorization remained under the May 2021 Stock Plan. On February 24, 2022, the Company announced that the Company's Board of Directors approved a new stock repurchase program authorizing the Company to repurchase up to $500 million of its Class A Common Stock. The repurchase plan has no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Jan. 29, 2022</t>
        </is>
      </c>
    </row>
    <row r="3">
      <c r="A3" s="3" t="inlineStr">
        <is>
          <t>Auditor [Line Items]</t>
        </is>
      </c>
    </row>
    <row r="4">
      <c r="A4" s="4" t="inlineStr">
        <is>
          <t>Auditor Name</t>
        </is>
      </c>
      <c r="B4" s="4" t="inlineStr">
        <is>
          <t>KPMG LLP</t>
        </is>
      </c>
    </row>
    <row r="5">
      <c r="A5" s="4" t="inlineStr">
        <is>
          <t>Auditor Location</t>
        </is>
      </c>
      <c r="B5" s="4" t="inlineStr">
        <is>
          <t>Dallas,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Jan. 29, 2022</t>
        </is>
      </c>
    </row>
    <row r="3">
      <c r="A3" s="3" t="inlineStr">
        <is>
          <t>Equity [Abstract]</t>
        </is>
      </c>
    </row>
    <row r="4">
      <c r="A4" s="4" t="inlineStr">
        <is>
          <t>Accumulated Other Comprehensive Loss (AOCL)</t>
        </is>
      </c>
      <c r="B4" s="4" t="inlineStr">
        <is>
          <t xml:space="preserve">Accumulated Other Comprehensive Loss ("AOCL") Reclassifications from AOCL Reclassifications from AOCL are summarized as follows (in thousands): Amount Affected Line Item in the Statement Where Net Income (Loss) Is Presented Details about AOCL Components Fiscal 2021 Fiscal 2020 Defined benefit pension plan items Amortization of actuarial losses 2,786 2,274 Total before tax (1) 673 552 Income tax expense $ 2,113 $ 1,722 Total net of tax _____________________________ (1) This item is included in the computation of net periodic benefit costs. See Note 8 for additional information. Changes in AOCL Changes in AOCL by component (net of tax) are summarized as follows (in thousands): Defined Benefit Fiscal 2021 Fiscal 2020 Beginning balance $ 34,935 $ 31,059 Other comprehensive (income) loss before reclassifications (10,024) 5,598 Amounts reclassified from AOCL (2,113) (1,722) Net other comprehensive (income) loss (12,137) 3,876 Ending balance $ 22,798 $ 34,9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9, 2022</t>
        </is>
      </c>
    </row>
    <row r="3">
      <c r="A3" s="3" t="inlineStr">
        <is>
          <t>Earnings Per Share [Abstract]</t>
        </is>
      </c>
    </row>
    <row r="4">
      <c r="A4" s="4" t="inlineStr">
        <is>
          <t>Earnings per Share</t>
        </is>
      </c>
      <c r="B4" s="4" t="inlineStr">
        <is>
          <t xml:space="preserve">Earnings per Share Basic earnings per share has been computed based upon the weighted average of Class A and Class B common shares outstanding. As no stock options or other dilutive securities were outstanding during any of the respective periods, the calculation of basic and dilutive earnings per share are the same. Earnings per common share has been computed as follows: Fiscal 2021 Fiscal 2020 Fiscal 2019 (in thousands, except per share data) Basic Diluted Basic Diluted Basic Diluted Net earnings (loss) available for per-share calculation $ 862,473 $ 862,473 $ (71,654) $ (71,654) $ 111,081 $ 111,081 Average shares of common stock outstanding 20,592 20,592 22,697 22,697 25,364 25,364 Dilutive effect of stock-based compensation — — — — — — Total average equivalent shares 20,592 20,592 22,697 22,697 25,364 25,364 Per share of common stock: Net income (loss) $ 41.88 $ 41.88 $ (3.16) $ (3.16) $ 4.38 $ 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Commitments and Contingencies At January 29, 2022, the Company is committed to incur costs of approximately $5.1 million to acquire, complete and furnish certain stores and equipment. At January 29, 2022, letters of credit totaling $20.1 million were issued under the Company's $800 million revolving credit facility. Various legal proceedings, in the form of lawsuits and claims, which occur in the normal course of business, are pending against the Company and its subsidiaries. In the opinion of management, disposition of these matters is not expected to materially affect the Company's financial position, cash flows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ssee, Operating Leases [Text Block]</t>
        </is>
      </c>
      <c r="B4" s="4" t="inlineStr">
        <is>
          <t xml:space="preserve">Leases The Company leases retail stores, office space and equipment under operating leases. As of January 29, 2022, right-of-use operating lease assets, which are recorded in operating lease assets in the consolidated balance sheets, totaled $42.9 million, and operating lease liabilities, which are recorded in current portion of operating lease liabilities and operating lease liabilities, totaled $42.7 million. In determining our operating lease assets and operating lease liabilities, we apply an incremental borrowing rate to the minimum lease payments within each lease agreement. GAAP requires the use of the rate implicit in the lease whenever that rate is readily determinable; furthermore, if the implicit rate is not readily determinable, a lessee may use its incremental borrowing rate. The incremental borrowing rate is the rate of interest that a lessee would have to pay to borrow on a collateralized basis over a similar term an amount equal to the lease payments in a similar economic environment. To estimate our specific incremental borrowing rates that align with applicable lease terms, we utilized a model consistent with the credit quality of our outstanding debt instruments. Renewal options of five Contingent rentals on certain leases are based on a percentage of annual sales in excess of specified amounts. Other contingent rentals are based entirely on a percentage of sales. The Company's operating lease agreements do not contain any material residual value guarantees or material restrictive covenants. The following table summarizes the Company's operating and finance leases: (in thousands of dollars) Classification - Consolidated Balance Sheets January 29, 2022 January 30, 2021 Assets Finance lease assets Property and equipment, net (a) $ — $ 247 Operating lease assets Operating lease assets 42,941 47,612 Total leased assets $ 42,941 $ 47,859 Liabilities Current Finance Current portion of finance lease liabilities $ — $ 695 Operating Current portion of operating lease liabilities 11,712 13,819 Noncurrent Finance Finance lease liabilities — — Operating Operating lease liabilities 30,969 33,392 Total lease liabilities $ 42,681 $ 47,906 (a) Finance lease assets are recorded net of accumulated amortization of $14.3 million as of January 30, 2021. Lease Cost (in thousands of dollars) Classification - Consolidated Statements of Operations Fiscal 2021 Fiscal 2020 Fiscal 2019 Operating lease cost (a) Rentals $ 22,594 $ 22,174 $ 26,375 Finance lease cost Amortization of leased assets Depreciation and amortization 247 423 423 Interest on lease liabilities Interest and debt expense, net 31 209 462 Net lease cost $ 22,872 $ 22,806 $ 27,260 (a) Includes short term lease costs of $2.0 million and $2.0 million and variable lease costs, including contingent rent, of $3.6 million and $2.1 million for fiscal 2021 and 2020, respectively. Maturities of Lease Liabilities (in thousands of dollars) Fiscal Year Operating Finance Total 2022 $ 13,638 $ — $ 13,638 2023 11,019 — 11,019 2024 6,289 — 6,289 2025 5,507 — 5,507 2026 3,808 — 3,808 After 2026 10,748 — 10,748 Total minimum lease payments 51,009 — 51,009 Less amount representing interest (8,328) — (8,328) Present value of lease liabilities $ 42,681 $ — $ 42,681 Lease Term and Discount Rate January 29, 2022 Weighted-average remaining lease term Operating leases 5.8 years Weighted-average discount rate Operating leases 6.0 % Other Information (in thousands of dollars) Fiscal 2021 Cash paid for amounts included in the measurement of lease liabilities Operating cash flows from operating leases $ 16,915 Operating cash flows from finance leases 31 Financing cash flows from finance leases 695 Lease assets obtained in exchange for new operating lease liabilities $ 9,6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Jan. 29, 2022</t>
        </is>
      </c>
    </row>
    <row r="3">
      <c r="A3" s="3" t="inlineStr">
        <is>
          <t>Fair Value Disclosures [Abstract]</t>
        </is>
      </c>
    </row>
    <row r="4">
      <c r="A4" s="4" t="inlineStr">
        <is>
          <t>Fair Value Disclosures</t>
        </is>
      </c>
      <c r="B4" s="4" t="inlineStr">
        <is>
          <t>Fair Value Disclosures The estimated fair values of financial instruments which are presented herein have been determined by the Company using available market information and appropriate valuation methodologies. However, considerable judgment is required in interpreting market data to develop estimates of fair value. Accordingly, the estimates presented herein are not necessarily indicative of amounts the Company could realize in a current market exchange. The fair value of the Company's long-term debt and subordinated debentures is based on market prices and are categorized as Level 1 in the fair value hierarchy. The fair value of the Company's cash and cash equivalents and trade accounts receivable approximates their carrying values at January 29, 2022 and January 30, 2021 due to the short-term maturities of these instruments. The fair values of the Company's long-term debt at January 29, 2022 and January 30, 2021 were approximately $419 million and $408 million, respectively. The carrying values of the Company's long-term debt at January 29, 2022 and January 30, 2021 were approximately $366 million. The fair values of the subordinated debentures at January 29, 2022 and January 30, 2021 were approximately $209 million and $203 million, respectively. The carrying values of the subordinated debentures at both January 29, 2022 and January 30, 2021 were $200 million. Assets and Liabilities Measured at Fair Value on a Nonrecurring Basis The FASB's accounting guidance utilizes a fair value hierarchy that prioritizes the inputs to the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During fiscal 2021 and 2019, no asset impairment and store closing charges were recorded. During fiscal 2020, long-lived assets held for use related to certain clearance store locations were written down, resulting in an impairment charge of $10.7 million which was recorded in asset impairment and store closing charges during the period based on Level 3 inpu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an. 29, 2022</t>
        </is>
      </c>
    </row>
    <row r="3">
      <c r="A3" s="3" t="inlineStr">
        <is>
          <t>Organization, Consolidation and Presentation of Financial Statements [Abstract]</t>
        </is>
      </c>
    </row>
    <row r="4">
      <c r="A4" s="4" t="inlineStr">
        <is>
          <t>Consolidation</t>
        </is>
      </c>
      <c r="B4" s="4" t="inlineStr">
        <is>
          <t>Consolidation —The accompanying consolidated financial statements include the accounts of Dillard's, Inc. and its wholly owned subsidiaries (excluding Dillard's Capital Trust I; see Note 7 for more information). Intercompany accounts and transactions are eliminated in consolidation. Investments in and advances to joint ventures are accounted for by the equity method where the Company does not have control.</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inventories, self-insured accruals, future cash flows and real estate values for impairment analysis, pension discount rate and taxes. Actual results could differ from those estimates.</t>
        </is>
      </c>
    </row>
    <row r="6">
      <c r="A6" s="4" t="inlineStr">
        <is>
          <t>Seasonality</t>
        </is>
      </c>
      <c r="B6" s="4" t="inlineStr">
        <is>
          <t>Seasonality —The Company's business is highly seasonal, and historically the Company has realized a significant portion of its sales, net income and cash flow in the last quarter of our fiscal year. Due to holiday buying patterns, sales for the fourth quarter average approximately one-third of annual sales. Additionally, working capital requirements fluctuate during the year, increasing in the third quarter in anticipation of the holiday season.</t>
        </is>
      </c>
    </row>
    <row r="7">
      <c r="A7" s="4" t="inlineStr">
        <is>
          <t>Cash Equivalents</t>
        </is>
      </c>
      <c r="B7" s="4" t="inlineStr">
        <is>
          <t>Cash Equivalents —The Company considers all highly liquid investments with an original maturity of 3 months or less when purchased or certificates of deposit with no early withdrawal penalty to be cash equivalents. The Company considers receivables from charge card companies as cash equivalents because they settle the balances within 2 to 3 days.</t>
        </is>
      </c>
    </row>
    <row r="8">
      <c r="A8" s="4" t="inlineStr">
        <is>
          <t>Accounts Receivable</t>
        </is>
      </c>
      <c r="B8" s="4" t="inlineStr">
        <is>
          <t>Accounts Receivable —Accounts receivable primarily consists of construction receivables of the Company's general contracting construction company, CDI Contractors, LLC ("CDI"), and the monthly settlement with Wells Fargo for Dillard's share of earnings from the long-term marketing and servicing alliance. Construction receivables are based on amounts billed to customers. The Company provides any allowance for doubtful accounts considered necessary based upon a review of outstanding receivables, historical collection information and existing economic conditions. Accounts receivable are ordinarily due 30 days after the issuance of the invoice. Contract retentions are due 30 days after completion of the project and acceptance by the owner. Accounts that are past due more than 120 days are considered delinquent. Delinquent receivables are written off based on individual credit evaluation and specific circumstances of the customer.</t>
        </is>
      </c>
    </row>
    <row r="9">
      <c r="A9" s="4" t="inlineStr">
        <is>
          <t>Merchandise Inventories</t>
        </is>
      </c>
      <c r="B9" s="4" t="inlineStr">
        <is>
          <t>Merchandise Inventories —All of the Company’s inventories are valued at the lower of cost or market using the last-in, first-out (“LIFO”) inventory method. Approximately 95% of the Company's inventories are valued using the LIFO retail inventory method. Under the retail inventory method, the valuation of inventories at cost and the resulting gross margins are calculated by applying a cost to retail ratio to the retail value of inventories. The retail inventory method is an averaging method that is widely used in the retail industry due to its practicality. Inherent in the retail inventory method calculation are certain significant management judgments including, among others, merchandise markon, markups and markdowns, which significantly impact the ending inventory valuation at cost as well as the resulting gross margins. During periods of deflation, inventory values on the first-in, first-out ("FIFO") retail inventory method may be lower than the LIFO retail inventory method. Additionally, inventory values at LIFO cost may be in excess of net realizable value. At January 29, 2022 and January 30, 2021, merchandise inventories valued at LIFO, including adjustments as necessary to record inventory at the lower of cost or market, approximated the cost of such inventories using the FIFO retail inventory method. The application of the LIFO retail inventory method did not result in the recognition of any LIFO charges or credits affecting cost of sales for fiscal 2021, 2020 or 2019. The Company regularly records a provision for estimated shrinkage, thereby reducing the carrying value of merchandise inventory. Complete physical inventories of all of the Company's stores and warehouses are performed no less frequently than annually, with the recorded amount of merchandise inventory being adjusted to coincide with these physical counts.</t>
        </is>
      </c>
    </row>
    <row r="10">
      <c r="A10" s="4" t="inlineStr">
        <is>
          <t>Property and Equipment</t>
        </is>
      </c>
      <c r="B10" s="4" t="inlineStr">
        <is>
          <t>Property and Equipment —Property and equipment owned by the Company is stated at cost, which includes related interest costs incurred during periods of construction, less accumulated depreciation and amortization. Interest capitalized during fiscal 2021, 2020 and 2019 was $1.1 million, $0.4 million and $0.4 million, respectively. For financial reporting purposes, depreciation is computed by the straight-line method over estimated useful lives: Buildings and leasehold improvements 20 - 40 years Furniture, fixtures and equipment 3 - 10 years Properties leased by the Company under lease agreements which are determined to be finance leases are stated at an amount equal to the present value of the minimum lease payments during the lease term, less accumulated amortization. The assets under finance leases and leasehold improvements under operating leases are amortized on the straight-line method over the shorter of their useful lives or the related lease terms. The provision for amortization of assets under finance leases is included in depreciation and amortization expense. Included in property and equipment as of January 29, 2022 are assets held for sale in the amount of $9.6 million. During fiscal 2021, the Company received cash proceeds of $29.3 million and realized a gain of $24.7 million primarily related to the sale of three store properties. During fiscal 2020, the Company received cash proceeds of $1.5 million and realized a loss of $2.2 million primarily related to the sale of one store property. During fiscal 2019, the Company received cash proceeds of $30.6 million and realized a gain of $20.3 million primarily related to the sale of six store properties. Depreciation expense on property and equipment was approximately $199 million, $213 million and $222 million for fiscal 2021, 2020 and 2019, respectively.</t>
        </is>
      </c>
    </row>
    <row r="11">
      <c r="A11" s="4" t="inlineStr">
        <is>
          <t>Long-Lived Assets</t>
        </is>
      </c>
      <c r="B11" s="4" t="inlineStr">
        <is>
          <t>Long-Lived Assets —Fair value measurements of long-lived assets used in operations are required when indicators of impairment are present and the undiscounted cash flows estimated to be generated by those assets are less than the assets' carrying amount. In the evaluation of the fair value and future benefits of long-lived assets, the Company performs an analysis of the anticipated undiscounted future net cash flows of the related long-lived assets. This analysis is performed at the store unit level. If the carrying value of the related asset exceeds the fair value, the carrying value is reduced to its fair value. Various factors including future sales growth, profit margins and real estate values are included in this analysis. Management believes at this time that the carrying values and useful lives continue to be appropriate. During fiscal 2021 and 2019, no asset impairment and store closing charges were recorded. During fiscal 2020, the Company recorded $10.7 million in asset impairment charges related to certain clearance locations.</t>
        </is>
      </c>
    </row>
    <row r="12">
      <c r="A12" s="4" t="inlineStr">
        <is>
          <t>Other Assets</t>
        </is>
      </c>
      <c r="B12" s="4" t="inlineStr">
        <is>
          <t>Other Assets—Other assets include investments accounted for by the equity and cost methods, capitalized software and cash surrender value of life insurance policies.</t>
        </is>
      </c>
    </row>
    <row r="13">
      <c r="A13" s="4" t="inlineStr">
        <is>
          <t>Vendor Allowances</t>
        </is>
      </c>
      <c r="B13" s="4" t="inlineStr">
        <is>
          <t>Vendor Allowances —The Company receives concessions from its vendors through a variety of programs and arrangements, including cooperative advertising and margin maintenance programs. The Company has agreements in place with each vendor setting forth the specific conditions for each allowance or payment. These agreements range in periods from a few days to up to a year. If the payment is a reimbursement for costs incurred, it is offset against those related costs; otherwise, it is treated as a reduction to the cost of the merchandise. Amounts of vendor concessions are recorded only when an agreement has been reached with the vendor and the collection of the concession is deemed probable. For cooperative advertising programs, the Company generally offsets the allowances against the related advertising expense when incurred. Many of these programs require proof-of-advertising to be provided to the vendor to support the reimbursement of the incurred cost. Programs that do not require proof-of-advertising are monitored to ensure that the allowance provided by each vendor is a reimbursement of costs incurred to advertise for that particular vendor. If the allowance exceeds the advertising costs incurred on a vendor-specific basis, then the excess allowance from the vendor is recorded as a reduction of merchandise cost for that vendor. Margin maintenance allowances are credited directly to cost of purchased merchandise in the period earned according to the agreement with the vendor. Under the retail method of accounting for inventory, a portion of these allowances reduces cost of goods sold and a portion reduces the carrying value of merchandise inventory.</t>
        </is>
      </c>
    </row>
    <row r="14">
      <c r="A14" s="4" t="inlineStr">
        <is>
          <t>Insurance Accruals</t>
        </is>
      </c>
      <c r="B14" s="4" t="inlineStr">
        <is>
          <t xml:space="preserve">Insurance Accruals —The Company's consolidated balance sheets include liabilities with respect to self-insured workers' compensation and general liability claims. The Company's self-insured retention is insured through a wholly-owned captive insurance subsidiary. The Company estimates the required liability of such claims, utilizing an actuarial method, based upon various assumptions, which include, but are not limited to, the Company's historical loss experience, projected loss development factors, actual payroll and other data. The required liability is also subject to adjustment in the future based upon the changes in claims experience, including changes in the number of incidents (frequency) and changes in the ultimate cost per </t>
        </is>
      </c>
    </row>
    <row r="15">
      <c r="A15" s="4" t="inlineStr">
        <is>
          <t>Operating Leases</t>
        </is>
      </c>
      <c r="B15" s="4" t="inlineStr">
        <is>
          <t>Operating Leases —The Company leases retail stores, office space and equipment under operating leases. The Company records right-of-use assets and operating lease liabilities for operating leases with lease terms exceeding twelve months. The right-of-use assets are adjusted for lease incentives, including construction allowances and prepaid rent. The Company recognizes minimum rent expense on a straight-line basis over the lease term. Many leases contain contingent rent provisions. Contingent rent is expensed as incurred. The lease term used for lease evaluation includes renewal option periods only in instances in which the exercise of the option period is reasonably certain.</t>
        </is>
      </c>
    </row>
    <row r="16">
      <c r="A16" s="4" t="inlineStr">
        <is>
          <t>Revenue Recognition</t>
        </is>
      </c>
      <c r="B16" s="4" t="inlineStr">
        <is>
          <t>Revenue Recognition —The Company's retail operations segment recognizes merchandise revenue at the "point of sale". An allowance for sales returns is recorded as a component of net sales in the period in which the related sales are recorded. Sales taxes collected from customers are excluded from revenue and are recorded in trade accounts payable and accrued expenses until remitted to the taxing authorities. Wells Fargo Bank, N.A. ("Wells Fargo") owns and manages Dillard's private label cards under a 10-year agreement ("Wells Fargo Alliance") which expires in November 2024. Pursuant to the Wells Fargo Alliance, we receive on-going cash compensation from Wells Fargo based upon the portfolio's earnings. The compensation received from the portfolio is determined monthly and has no recourse provisions. The amount the Company receives is dependent on the level of sales on Wells Fargo accounts, the level of balances carried on Wells Fargo accounts by Wells Fargo customers, payment rates on Wells Fargo accounts, finance charge rates and other fees on Wells Fargo accounts, the level of credit losses for the Wells Fargo accounts as well as Wells Fargo's ability to extend credit to our customers. The Company's share of income under the Wells Fargo Alliance is included as a component of service charges and other income. The Company recognized income of $74.8 million, $78.6 million and $91.2 million from the Wells Fargo Alliance in fiscal 2021, 2020 and 2019, respectively. The Company participates in the marketing of the private label credit cards, which includes the cost of customer reward programs. Through the reward programs, customers earn points that are redeemable for discounts on future purchases. The Company defers a portion of its net sales upon the sale of merchandise to its customer reward program members that is recognized in net sales when the reward is redeemed or expired at a future date. Revenue from CDI construction contracts is generally measured based on the ratio of costs incurred to total estimated contract costs (the "cost-to-cost method"). The length of each contract varies but is typically nine to eighteen months. The progress towards completion is determined by relating the actual costs of work performed to date to the current estimated total costs of the respective contracts. When the estimate on a contract indicates a loss, the entire loss is recorded in the current period.</t>
        </is>
      </c>
    </row>
    <row r="17">
      <c r="A17" s="4" t="inlineStr">
        <is>
          <t>Gift Card Revenue Recognition</t>
        </is>
      </c>
      <c r="B17" s="4" t="inlineStr">
        <is>
          <t>Gift Card Revenue Recognition —The Company establishes a liability upon the sale of a gift card. The liability is relieved and revenue is recognized when gift cards are redeemed for merchandise. Gift card breakage income is determined based upon historical redemption patterns. The Company uses a homogeneous pool to recognize gift card breakage and will recognize income over the period in proportion to the pattern of rights exercised by the customer when the Company determines that it does not have a legal obligation to remit the value of unredeemed gift cards to the relevant jurisdiction as abandoned property. At that time, the Company will recognize breakage income over the performance period for those gift cards (i.e. 60 months) and will record it in service charges and other income. As of January 29, 2022 and January 30, 2021, gift card liabilities of $67.9 million and $58.2 million, respectively, were included in trade accounts payable and accrued expenses and other liabilities.</t>
        </is>
      </c>
    </row>
    <row r="18">
      <c r="A18" s="4" t="inlineStr">
        <is>
          <t>Advertising</t>
        </is>
      </c>
      <c r="B18" s="4" t="inlineStr">
        <is>
          <t>Advertising —Advertising and promotional costs, which include newspaper, magazine, Internet, broadcast and other media advertising, are expensed as incurred and were approximately $32.0 million, $18.4 million and $39.2 million, net of cooperative advertising reimbursements of $7.8 million, $6.4 million and $13.9 million for fiscal 2021, 2020 and 2019, respectively. The Company records net advertising expenses in selling, general and administrative expenses.</t>
        </is>
      </c>
    </row>
    <row r="19">
      <c r="A19" s="4" t="inlineStr">
        <is>
          <t>Income Taxes</t>
        </is>
      </c>
      <c r="B19" s="4" t="inlineStr">
        <is>
          <t>Income Taxes —Income taxes are recognized for the amount of taxes payable for the current year and deferred tax assets and liabilities for the future tax consequence of events that have been recognized differently in the financial statements than for tax purposes. Deferred tax assets and liabilities are established using statutory tax rates and are adjusted for tax rate changes. Tax positions are analyzed to determine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The Company classifies accrued interest expense and penalties relating to income tax in the consolidated financial statements as income tax expense.</t>
        </is>
      </c>
    </row>
    <row r="20">
      <c r="A20" s="4" t="inlineStr">
        <is>
          <t>Shipping and Handling</t>
        </is>
      </c>
      <c r="B20" s="4" t="inlineStr">
        <is>
          <t>Shipping and Handling —The Company records shipping and handling reimbursements in service charges and other income. The Company records shipping and handling costs in cost of sales.</t>
        </is>
      </c>
    </row>
    <row r="21">
      <c r="A21" s="4" t="inlineStr">
        <is>
          <t>Defined Benefit Retirement Plans</t>
        </is>
      </c>
      <c r="B21" s="4" t="inlineStr">
        <is>
          <t>Defined Benefit Retirement Plans —The Company's defined benefit retirement plan costs are accounted for using actuarial valuations. The Company recognizes the funded status of its defined benefit pension plans on the consolidated balance sheet and recognizes changes in the funded status that arise during the period but that are not recognized as components of net periodic benefit cost, within other comprehensive income, net of income taxes.</t>
        </is>
      </c>
    </row>
    <row r="22">
      <c r="A22" s="4" t="inlineStr">
        <is>
          <t>Comprehensive (Loss) Income</t>
        </is>
      </c>
      <c r="B22" s="4" t="inlineStr">
        <is>
          <t>Comprehensive Income (Loss) —Comprehensive income (loss) is defined as the change in equity (net assets) of a business enterprise during a period from transactions and other events and circumstances from non-owner sources. It consists of the net income or loss and other gains and losses affecting stockholders' equity that, under GAAP, are excluded from net income or loss. One such exclusion is the amortization of retirement plan and other retiree benefit adjustments, which is the only item impacting our accumulated other comprehensive loss.</t>
        </is>
      </c>
    </row>
    <row r="23">
      <c r="A23" s="4" t="inlineStr">
        <is>
          <t>Supply Concentration</t>
        </is>
      </c>
      <c r="B23" s="4" t="inlineStr">
        <is>
          <t>Supply Concentration —The Company purchases merchandise from many sources and does not believe that the Company was dependent on any one supplier during fiscal 2021.</t>
        </is>
      </c>
    </row>
    <row r="24">
      <c r="A24" s="4" t="inlineStr">
        <is>
          <t>Reclassifications</t>
        </is>
      </c>
      <c r="B24" s="4" t="inlineStr">
        <is>
          <t>Reclassifications —Certain items have been reclassified from their prior year classifications to conform to the current year presentation. These reclassifications had no effect on net income or stockholders' equity as previously reported.</t>
        </is>
      </c>
    </row>
    <row r="25">
      <c r="A25" s="4" t="inlineStr">
        <is>
          <t>Recently Adopted and Recently Issued Accounting Pronouncements</t>
        </is>
      </c>
      <c r="B25" s="4" t="inlineStr">
        <is>
          <t>Recently Adopted Accounting Pronouncements Simplifying the Accounting for Income Taxe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adoption of this update did not have a material impact on the Company's consolidated financial statements. Facilitation of the Effects of Reference Rate Reform In March 2020, the FASB issued ASU 2020-04, Reference Rate Reform (Topic 848): Facilitation of the Effects of Reference Rate Reform , which provides optional expedients and exceptions for applying GAAP to contracts, hedging relationships and other transactions that reference the London Inter-Bank Offered Rate (“LIBOR”) or another reference rate expected to be discontinued because of reference rate reform. This guidance is optional for a limited period of time to ease the potential burden in accounting for, or recognizing the effects of, reference rate reform on financial reporting. More specifically, the amendments in ASU 2020-04 provide optional expedients and exceptions for applying GAAP to contracts, hedging relationships and other transactions affected by reference rate reform if certain criteria are met. This guidance is effective from March 12, 2020 through December 31, 2022. Entities may elect to adopt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doption of this update did not have a material impact on the Company's consolidated financial statements. Recently Issued Accounting Pronouncements Management believes there is no other accounting guidance issued but not yet effective that would be relevant to the Company's current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29, 2022</t>
        </is>
      </c>
    </row>
    <row r="3">
      <c r="A3" s="3" t="inlineStr">
        <is>
          <t>Organization, Consolidation and Presentation of Financial Statements [Abstract]</t>
        </is>
      </c>
    </row>
    <row r="4">
      <c r="A4" s="4" t="inlineStr">
        <is>
          <t>Schedule of estimated useful lives</t>
        </is>
      </c>
      <c r="B4" s="4" t="inlineStr">
        <is>
          <t>For financial reporting purposes, depreciation is computed by the straight-line method over estimated useful lives: Buildings and leasehold improvements 20 - 40 years Furniture, fixtures and equipment 3 -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Jan. 29, 2022</t>
        </is>
      </c>
    </row>
    <row r="3">
      <c r="A3" s="3" t="inlineStr">
        <is>
          <t>Segment Reporting [Abstract]</t>
        </is>
      </c>
    </row>
    <row r="4">
      <c r="A4" s="4" t="inlineStr">
        <is>
          <t>Schedule of Entity Wide Information Percentage of Revenue from External Customers by Product and Segment [Table Text Block]</t>
        </is>
      </c>
      <c r="B4" s="4" t="inlineStr">
        <is>
          <t xml:space="preserve"> Percentage of Net Sales Fiscal 2021 Fiscal 2020 Fiscal 2019 Retail operations segment: Cosmetics 14 % 15 % 14 % Ladies' apparel 21 18 22 Ladies' accessories and lingerie 15 17 15 Juniors' and children's apparel 10 9 9 Men's apparel and accessories 19 18 18 Shoes 15 15 15 Home and furniture 4 5 4 98 97 97 Construction segment 2 3 3 Total 100 % 100 % 100 %</t>
        </is>
      </c>
    </row>
    <row r="5">
      <c r="A5" s="4" t="inlineStr">
        <is>
          <t>Schedule of segment information</t>
        </is>
      </c>
      <c r="B5" s="4" t="inlineStr">
        <is>
          <t xml:space="preserve">Fiscal 2021 (in thousands of dollars) Retail Operations Construction Consolidated Net sales from external customers $ 6,374,753 $ 118,240 $ 6,492,993 Gross margin 2,736,762 8,566 2,745,328 Depreciation and amortization 199,061 260 199,321 Interest and debt expense (income), net 43,131 (39) 43,092 Income before income taxes 1,086,122 2,241 1,088,363 Total assets 3,199,847 45,710 3,245,557 Fiscal 2020 (in thousands of dollars) Retail Operations Construction Consolidated Net sales from external customers $ 4,160,232 $ 140,663 $ 4,300,895 Gross margin 1,223,614 8,218 1,231,832 Depreciation and amortization 212,866 512 213,378 Interest and debt expense (income), net 49,154 (46) 49,108 Asset impairment and store closing costs 10,736 — 10,736 (Loss) income before income taxes (benefit) (156,213) 2,809 (153,404) Total assets 3,038,987 53,528 3,092,515 Fiscal 2019 (in thousands of dollars) Retail Operations Construction Consolidated Net sales from external customers $ 6,012,170 $ 191,350 $ 6,203,520 Gross margin 1,960,255 7,287 1,967,542 Depreciation and amortization 221,643 706 222,349 Interest and debt expense (income), net 46,337 (110) 46,227 Income before income taxes 133,398 493 133,891 Total assets 3,387,404 42,853 3,430,257 </t>
        </is>
      </c>
    </row>
    <row r="6">
      <c r="A6" s="4" t="inlineStr">
        <is>
          <t>Contract Liabilities [Table Text Block]</t>
        </is>
      </c>
      <c r="B6" s="4" t="inlineStr">
        <is>
          <t xml:space="preserve">Retail (in thousands of dollars) January 29, January 30, February 1, Contract liabilities $ 80,421 $ 68,021 $ 75,229 </t>
        </is>
      </c>
    </row>
    <row r="7">
      <c r="A7" s="4" t="inlineStr">
        <is>
          <t>Schedule of AR, Contract Assets and Liabilities - Construction [Table Text Block]</t>
        </is>
      </c>
      <c r="B7" s="4" t="inlineStr">
        <is>
          <t xml:space="preserve">Construction (in thousands of dollars) January 29, January 30, February 1, Accounts receivable $ 25,912 $ 25,094 $ 28,522 Costs and estimated earnings in excess of billings on uncompleted contracts 2,847 450 2,179 Billings in excess of costs and estimated earnings on uncompleted contracts 6,298 4,685 5,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Jan. 29, 2022</t>
        </is>
      </c>
    </row>
    <row r="3">
      <c r="A3" s="3" t="inlineStr">
        <is>
          <t>Long-term Debt, Unclassified [Abstract]</t>
        </is>
      </c>
    </row>
    <row r="4">
      <c r="A4" s="4" t="inlineStr">
        <is>
          <t>Schedule of maturities of long-term debt</t>
        </is>
      </c>
      <c r="B4" s="4" t="inlineStr">
        <is>
          <t xml:space="preserve">Long-term debt maturities over the next five years are (in millions): Fiscal Year Long-Term Debt Maturities 2022 $ 44.8 2023 — 2024 — 2025 — 2026 96.0 </t>
        </is>
      </c>
    </row>
    <row r="5">
      <c r="A5" s="4" t="inlineStr">
        <is>
          <t>Schedule of net interest and debt expense</t>
        </is>
      </c>
      <c r="B5" s="4" t="inlineStr">
        <is>
          <t xml:space="preserve">(in thousands of dollars) Fiscal 2021 Fiscal 2020 Fiscal 2019 Interest on long-term debt and subordinated debentures $ 41,177 $ 41,718 $ 41,876 Revolving credit facility expenses 2,515 5,681 4,199 Amortization of debt expense 1,211 1,995 945 Interest on finance lease obligations 31 209 462 Investment interest income (1,847) (505) (1,259) Other interest 5 10 4 $ 43,092 $ 49,108 $ 46,2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de Accounts Payable and Accrued Expenses (Tables)</t>
        </is>
      </c>
      <c r="B1" s="2" t="inlineStr">
        <is>
          <t>12 Months Ended</t>
        </is>
      </c>
    </row>
    <row r="2">
      <c r="B2" s="2" t="inlineStr">
        <is>
          <t>Jan. 29, 2022</t>
        </is>
      </c>
    </row>
    <row r="3">
      <c r="A3" s="3" t="inlineStr">
        <is>
          <t>Payables and Accruals [Abstract]</t>
        </is>
      </c>
    </row>
    <row r="4">
      <c r="A4" s="4" t="inlineStr">
        <is>
          <t>Schedule of trade accounts payable and accrued expenses</t>
        </is>
      </c>
      <c r="B4" s="4" t="inlineStr">
        <is>
          <t xml:space="preserve">(in thousands of dollars) January 29, 2022 January 30, 2021 Trade accounts payable $ 628,987 $ 564,501 Accrued expenses: Taxes, other than income 56,211 78,163 Salaries, wages and employee benefits 120,396 45,657 Liability to customers 61,426 51,661 Interest 7,244 7,360 Rent 2,260 1,227 Other 9,709 9,794 $ 886,233 $ 758,3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5" t="n">
        <v>716759</v>
      </c>
      <c r="C3" s="5" t="n">
        <v>360339</v>
      </c>
    </row>
    <row r="4">
      <c r="A4" s="4" t="inlineStr">
        <is>
          <t>Accounts receivable</t>
        </is>
      </c>
      <c r="B4" s="6" t="n">
        <v>39777</v>
      </c>
      <c r="C4" s="6" t="n">
        <v>36693</v>
      </c>
    </row>
    <row r="5">
      <c r="A5" s="4" t="inlineStr">
        <is>
          <t>Merchandise inventories</t>
        </is>
      </c>
      <c r="B5" s="6" t="n">
        <v>1080178</v>
      </c>
      <c r="C5" s="6" t="n">
        <v>1087763</v>
      </c>
    </row>
    <row r="6">
      <c r="A6" s="4" t="inlineStr">
        <is>
          <t>Federal and state income taxes</t>
        </is>
      </c>
      <c r="B6" s="6" t="n">
        <v>0</v>
      </c>
      <c r="C6" s="6" t="n">
        <v>118439</v>
      </c>
    </row>
    <row r="7">
      <c r="A7" s="4" t="inlineStr">
        <is>
          <t>Other current assets</t>
        </is>
      </c>
      <c r="B7" s="6" t="n">
        <v>77937</v>
      </c>
      <c r="C7" s="6" t="n">
        <v>58706</v>
      </c>
    </row>
    <row r="8">
      <c r="A8" s="4" t="inlineStr">
        <is>
          <t>Total current assets</t>
        </is>
      </c>
      <c r="B8" s="6" t="n">
        <v>1914651</v>
      </c>
      <c r="C8" s="6" t="n">
        <v>1661940</v>
      </c>
    </row>
    <row r="9">
      <c r="A9" s="3" t="inlineStr">
        <is>
          <t>Property and equipment:</t>
        </is>
      </c>
    </row>
    <row r="10">
      <c r="A10" s="4" t="inlineStr">
        <is>
          <t>Land and land improvements</t>
        </is>
      </c>
      <c r="B10" s="6" t="n">
        <v>50267</v>
      </c>
      <c r="C10" s="6" t="n">
        <v>51467</v>
      </c>
    </row>
    <row r="11">
      <c r="A11" s="4" t="inlineStr">
        <is>
          <t>Buildings and leasehold improvements</t>
        </is>
      </c>
      <c r="B11" s="6" t="n">
        <v>3059582</v>
      </c>
      <c r="C11" s="6" t="n">
        <v>3069102</v>
      </c>
    </row>
    <row r="12">
      <c r="A12" s="4" t="inlineStr">
        <is>
          <t>Furniture, fixtures and equipment</t>
        </is>
      </c>
      <c r="B12" s="6" t="n">
        <v>567799</v>
      </c>
      <c r="C12" s="6" t="n">
        <v>614499</v>
      </c>
    </row>
    <row r="13">
      <c r="A13" s="4" t="inlineStr">
        <is>
          <t>Buildings under construction</t>
        </is>
      </c>
      <c r="B13" s="6" t="n">
        <v>30418</v>
      </c>
      <c r="C13" s="6" t="n">
        <v>5678</v>
      </c>
    </row>
    <row r="14">
      <c r="A14" s="4" t="inlineStr">
        <is>
          <t>Buildings and equipment under finance leases</t>
        </is>
      </c>
      <c r="B14" s="6" t="n">
        <v>0</v>
      </c>
      <c r="C14" s="6" t="n">
        <v>14556</v>
      </c>
    </row>
    <row r="15">
      <c r="A15" s="4" t="inlineStr">
        <is>
          <t>Less accumulated depreciation and amortization</t>
        </is>
      </c>
      <c r="B15" s="6" t="n">
        <v>-2517915</v>
      </c>
      <c r="C15" s="6" t="n">
        <v>-2466000</v>
      </c>
    </row>
    <row r="16">
      <c r="A16" s="4" t="inlineStr">
        <is>
          <t>Property and equipment, net</t>
        </is>
      </c>
      <c r="B16" s="6" t="n">
        <v>1190151</v>
      </c>
      <c r="C16" s="6" t="n">
        <v>1289302</v>
      </c>
    </row>
    <row r="17">
      <c r="A17" s="4" t="inlineStr">
        <is>
          <t>Operating lease assets</t>
        </is>
      </c>
      <c r="B17" s="6" t="n">
        <v>42941</v>
      </c>
      <c r="C17" s="6" t="n">
        <v>47612</v>
      </c>
    </row>
    <row r="18">
      <c r="A18" s="4" t="inlineStr">
        <is>
          <t>Deferred income taxes</t>
        </is>
      </c>
      <c r="B18" s="6" t="n">
        <v>28931</v>
      </c>
      <c r="C18" s="6" t="n">
        <v>23453</v>
      </c>
    </row>
    <row r="19">
      <c r="A19" s="4" t="inlineStr">
        <is>
          <t>Other assets</t>
        </is>
      </c>
      <c r="B19" s="6" t="n">
        <v>68883</v>
      </c>
      <c r="C19" s="6" t="n">
        <v>70208</v>
      </c>
    </row>
    <row r="20">
      <c r="A20" s="4" t="inlineStr">
        <is>
          <t>Total assets</t>
        </is>
      </c>
      <c r="B20" s="6" t="n">
        <v>3245557</v>
      </c>
      <c r="C20" s="6" t="n">
        <v>3092515</v>
      </c>
    </row>
    <row r="21">
      <c r="A21" s="3" t="inlineStr">
        <is>
          <t>Current liabilities:</t>
        </is>
      </c>
    </row>
    <row r="22">
      <c r="A22" s="4" t="inlineStr">
        <is>
          <t>Trade accounts payable and accrued expenses</t>
        </is>
      </c>
      <c r="B22" s="6" t="n">
        <v>886233</v>
      </c>
      <c r="C22" s="6" t="n">
        <v>758363</v>
      </c>
    </row>
    <row r="23">
      <c r="A23" s="4" t="inlineStr">
        <is>
          <t>Current portion of long-term debt</t>
        </is>
      </c>
      <c r="B23" s="6" t="n">
        <v>44800</v>
      </c>
      <c r="C23" s="6" t="n">
        <v>0</v>
      </c>
    </row>
    <row r="24">
      <c r="A24" s="4" t="inlineStr">
        <is>
          <t>Current portion of finance lease liabilities</t>
        </is>
      </c>
      <c r="B24" s="6" t="n">
        <v>0</v>
      </c>
      <c r="C24" s="6" t="n">
        <v>695</v>
      </c>
    </row>
    <row r="25">
      <c r="A25" s="4" t="inlineStr">
        <is>
          <t>Current portion of operating lease liabilities</t>
        </is>
      </c>
      <c r="B25" s="6" t="n">
        <v>11712</v>
      </c>
      <c r="C25" s="6" t="n">
        <v>13819</v>
      </c>
    </row>
    <row r="26">
      <c r="A26" s="4" t="inlineStr">
        <is>
          <t>Federal and state income taxes</t>
        </is>
      </c>
      <c r="B26" s="6" t="n">
        <v>23441</v>
      </c>
      <c r="C26" s="6" t="n">
        <v>0</v>
      </c>
    </row>
    <row r="27">
      <c r="A27" s="4" t="inlineStr">
        <is>
          <t>Total current liabilities</t>
        </is>
      </c>
      <c r="B27" s="6" t="n">
        <v>966186</v>
      </c>
      <c r="C27" s="6" t="n">
        <v>772877</v>
      </c>
    </row>
    <row r="28">
      <c r="A28" s="4" t="inlineStr">
        <is>
          <t>Long-term debt</t>
        </is>
      </c>
      <c r="B28" s="6" t="n">
        <v>321247</v>
      </c>
      <c r="C28" s="6" t="n">
        <v>365849</v>
      </c>
    </row>
    <row r="29">
      <c r="A29" s="4" t="inlineStr">
        <is>
          <t>Operating lease liabilities</t>
        </is>
      </c>
      <c r="B29" s="6" t="n">
        <v>30969</v>
      </c>
      <c r="C29" s="6" t="n">
        <v>33392</v>
      </c>
    </row>
    <row r="30">
      <c r="A30" s="4" t="inlineStr">
        <is>
          <t>Other liabilities</t>
        </is>
      </c>
      <c r="B30" s="6" t="n">
        <v>275937</v>
      </c>
      <c r="C30" s="6" t="n">
        <v>279389</v>
      </c>
    </row>
    <row r="31">
      <c r="A31" s="4" t="inlineStr">
        <is>
          <t>Subordinated debentures</t>
        </is>
      </c>
      <c r="B31" s="6" t="n">
        <v>200000</v>
      </c>
      <c r="C31" s="6" t="n">
        <v>200000</v>
      </c>
    </row>
    <row r="32">
      <c r="A32" s="4" t="inlineStr">
        <is>
          <t>Commitments and contingencies</t>
        </is>
      </c>
      <c r="B32" s="4" t="inlineStr">
        <is>
          <t xml:space="preserve"> </t>
        </is>
      </c>
      <c r="C32" s="4" t="inlineStr">
        <is>
          <t xml:space="preserve"> </t>
        </is>
      </c>
    </row>
    <row r="33">
      <c r="A33" s="3" t="inlineStr">
        <is>
          <t>Stockholders' equity:</t>
        </is>
      </c>
    </row>
    <row r="34">
      <c r="A34" s="4" t="inlineStr">
        <is>
          <t>Additional paid-in capital</t>
        </is>
      </c>
      <c r="B34" s="6" t="n">
        <v>956653</v>
      </c>
      <c r="C34" s="6" t="n">
        <v>954131</v>
      </c>
    </row>
    <row r="35">
      <c r="A35" s="4" t="inlineStr">
        <is>
          <t>Accumulated other comprehensive loss</t>
        </is>
      </c>
      <c r="B35" s="6" t="n">
        <v>-22798</v>
      </c>
      <c r="C35" s="6" t="n">
        <v>-34935</v>
      </c>
    </row>
    <row r="36">
      <c r="A36" s="4" t="inlineStr">
        <is>
          <t>Retained earnings</t>
        </is>
      </c>
      <c r="B36" s="6" t="n">
        <v>5027922</v>
      </c>
      <c r="C36" s="6" t="n">
        <v>4471269</v>
      </c>
    </row>
    <row r="37">
      <c r="A37" s="4" t="inlineStr">
        <is>
          <t>Less treasury stock, at cost, Class A—105,196,293 and 101,991,080 shares</t>
        </is>
      </c>
      <c r="B37" s="6" t="n">
        <v>-4511799</v>
      </c>
      <c r="C37" s="6" t="n">
        <v>-3950697</v>
      </c>
    </row>
    <row r="38">
      <c r="A38" s="4" t="inlineStr">
        <is>
          <t>Total stockholders' equity</t>
        </is>
      </c>
      <c r="B38" s="6" t="n">
        <v>1451218</v>
      </c>
      <c r="C38" s="6" t="n">
        <v>1441008</v>
      </c>
    </row>
    <row r="39">
      <c r="A39" s="4" t="inlineStr">
        <is>
          <t>Total liabilities and stockholders' equity</t>
        </is>
      </c>
      <c r="B39" s="6" t="n">
        <v>3245557</v>
      </c>
      <c r="C39" s="6" t="n">
        <v>3092515</v>
      </c>
    </row>
    <row r="40">
      <c r="A40" s="4" t="inlineStr">
        <is>
          <t>Common stock Class A</t>
        </is>
      </c>
    </row>
    <row r="41">
      <c r="A41" s="3" t="inlineStr">
        <is>
          <t>Stockholders' equity:</t>
        </is>
      </c>
    </row>
    <row r="42">
      <c r="A42" s="4" t="inlineStr">
        <is>
          <t>Common stock</t>
        </is>
      </c>
      <c r="B42" s="5" t="n">
        <v>1200</v>
      </c>
      <c r="C42" s="5" t="n">
        <v>1200</v>
      </c>
    </row>
    <row r="43">
      <c r="A43" s="4" t="inlineStr">
        <is>
          <t>Common stock, shares issued</t>
        </is>
      </c>
      <c r="B43" s="6" t="n">
        <v>120034892</v>
      </c>
      <c r="C43" s="6" t="n">
        <v>119996086</v>
      </c>
    </row>
    <row r="44">
      <c r="A44" s="4" t="inlineStr">
        <is>
          <t>Common stock, shares outstanding</t>
        </is>
      </c>
      <c r="B44" s="6" t="n">
        <v>14838599</v>
      </c>
      <c r="C44" s="6" t="n">
        <v>18005006</v>
      </c>
    </row>
    <row r="45">
      <c r="A45" s="4" t="inlineStr">
        <is>
          <t>Common stock Class B (convertible)</t>
        </is>
      </c>
    </row>
    <row r="46">
      <c r="A46" s="3" t="inlineStr">
        <is>
          <t>Stockholders' equity:</t>
        </is>
      </c>
    </row>
    <row r="47">
      <c r="A47" s="4" t="inlineStr">
        <is>
          <t>Common stock</t>
        </is>
      </c>
      <c r="B47" s="5" t="n">
        <v>40</v>
      </c>
      <c r="C47" s="5" t="n">
        <v>40</v>
      </c>
    </row>
    <row r="48">
      <c r="A48" s="4" t="inlineStr">
        <is>
          <t>Common stock, shares issued</t>
        </is>
      </c>
      <c r="B48" s="6" t="n">
        <v>3986233</v>
      </c>
      <c r="C48" s="6" t="n">
        <v>4010233</v>
      </c>
    </row>
    <row r="49">
      <c r="A49" s="4" t="inlineStr">
        <is>
          <t>Common stock, shares outstanding</t>
        </is>
      </c>
      <c r="B49" s="6" t="n">
        <v>3986233</v>
      </c>
      <c r="C49" s="6" t="n">
        <v>401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Schedule of provision for federal and state income taxes</t>
        </is>
      </c>
      <c r="B4" s="4" t="inlineStr">
        <is>
          <t xml:space="preserve">(in thousands of dollars) Fiscal 2021 Fiscal 2020 Fiscal 2019 Current: Federal $ 224,462 $ (59,839) $ 27,684 State 8,876 2,035 541 233,338 (57,804) 28,225 Deferred: Federal (9,120) (19,483) (5,293) State 1,672 (4,463) (122) (7,448) (23,946) (5,415) $ 225,890 $ (81,750) $ 22,810 </t>
        </is>
      </c>
    </row>
    <row r="5">
      <c r="A5" s="4" t="inlineStr">
        <is>
          <t>Schedule of reconciliation between the Company's income tax provision and income taxes using the federal income tax rate</t>
        </is>
      </c>
      <c r="B5" s="4" t="inlineStr">
        <is>
          <t xml:space="preserve">(in thousands of dollars) Fiscal 2021 Fiscal 2020 Fiscal 2019 Income tax at the statutory federal rate $ 228,556 $ (32,215) $ 28,117 State income taxes, net of federal benefit 24,677 (5,248) (2,782) Net changes in unrecognized tax benefits, interest and penalties/reserves 186 37 1,017 Tax benefit of federal credits (1,504) (926) (5,094) Changes in cash surrender value of life insurance policies (387) (373) (404) Changes in valuation allowance (14,364) 3,328 2,017 Tax benefit of dividends paid to ESOP (18,912) (919) (684) Impacts to current and deferred taxes for enacted changes in tax laws and rates — (45,182) — Other 7,638 (252) 623 $ 225,890 $ (81,750) $ 22,810 </t>
        </is>
      </c>
    </row>
    <row r="6">
      <c r="A6" s="4" t="inlineStr">
        <is>
          <t>Schedule of deferred tax assets and liabilities</t>
        </is>
      </c>
      <c r="B6" s="4" t="inlineStr">
        <is>
          <t>(in thousands of dollars) January 29, January 30, Prepaid expenses 47,565 42,406 Joint venture basis differences 6,573 6,438 Differences between book and tax basis of inventory 28,042 21,304 Operating lease assets 9,883 10,772 Other 49 684 Total deferred tax liabilities 92,112 81,604 Property and equipment bases and depreciation differences (29,681) (18,530) Accruals not currently deductible (71,380) (63,520) Operating lease liabilities (9,964) (10,819) Net operating loss carryforwards (39,711) (57,799) Other (691) (1,035) Total deferred tax assets (151,427) (151,703) Valuation allowance 32,798 47,162 Net deferred tax assets (118,629) (104,541) Net deferred income taxes $ (26,517) $ (22,937)</t>
        </is>
      </c>
    </row>
    <row r="7">
      <c r="A7" s="4" t="inlineStr">
        <is>
          <t>Schedule of classification of deferred tax assets and liabilities</t>
        </is>
      </c>
      <c r="B7" s="4" t="inlineStr">
        <is>
          <t>(in thousands of dollars) January 29, January 30, Net deferred tax assets - deferred income taxes $ (28,931) $ (23,453) Net deferred tax liabilities - other liabilities 2,414 516 Net deferred income taxes $ (26,517) $ (22,937)</t>
        </is>
      </c>
    </row>
    <row r="8">
      <c r="A8" s="4" t="inlineStr">
        <is>
          <t>Schedule of reconciliation of beginning and ending amount of unrecognized tax benefits</t>
        </is>
      </c>
      <c r="B8" s="4" t="inlineStr">
        <is>
          <t xml:space="preserve">(in thousands of dollars) Fiscal 2021 Fiscal 2020 Fiscal 2019 Unrecognized tax benefits at beginning of period $ 5,058 $ 5,191 $ 2,688 Gross increases—tax positions in prior period 1,282 245 1,865 Gross decreases—tax positions in prior period (566) (1,381) (538) Gross increases—current period tax positions 1,332 1,256 1,453 Lapse of statutes of limitation (371) (253) (277) Unrecognized tax benefits at end of period $ 6,735 $ 5,058 $ 5,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Jan. 29, 2022</t>
        </is>
      </c>
    </row>
    <row r="3">
      <c r="A3" s="3" t="inlineStr">
        <is>
          <t>Retirement Benefits [Abstract]</t>
        </is>
      </c>
    </row>
    <row r="4">
      <c r="A4" s="4" t="inlineStr">
        <is>
          <t>Schedule of accumulated benefit obligation, changes in projected benefit obligation, change in Pension Plan assets, funded status and reconciliation to amounts recognized in the consolidated balance sheets</t>
        </is>
      </c>
      <c r="B4" s="4" t="inlineStr">
        <is>
          <t>(in thousands of dollars) January 29, January 30, Change in benefit obligation: Benefit obligation at beginning of year $ 235,830 $ 223,736 Service cost 4,268 4,360 Interest cost 5,750 6,143 Actuarial (gain) loss (13,218) 7,326 Benefits paid (6,344) (5,735) Benefit obligation at end of year $ 226,286 $ 235,830 Change in Pension Plan assets: Fair value of Pension Plan assets at beginning of year $ — $ — Employer contribution 6,344 5,735 Benefits paid (6,344) (5,735) Fair value of Pension Plan assets at end of year $ — $ — Funded status (Pension Plan assets less benefit obligation) $ (226,286) $ (235,830) Amounts recognized in the balance sheets: Accrued benefit liability $ (226,286) $ (235,830) Net amount recognized $ (226,286) $ (235,830) Pretax amounts recognized in accumulated other comprehensive loss: Net actuarial loss $ 30,064 $ 46,069 Prior service cost — — Net amount recognized $ 30,064 $ 46,069 Accumulated benefit obligation at end of year $ (220,491) $ (231,086)</t>
        </is>
      </c>
    </row>
    <row r="5">
      <c r="A5" s="4" t="inlineStr">
        <is>
          <t>Schedule of weighted average assumption</t>
        </is>
      </c>
      <c r="B5" s="4" t="inlineStr">
        <is>
          <t>Fiscal 2021 Fiscal 2020 Fiscal 2019 Discount rate—net periodic pension cost 2.5 % 2.8 % 4.0 % Discount rate—benefit obligations 3.0 % 2.5 % 2.8 % Rate of compensation increases 2.0 % 2.0 % 2.0 %</t>
        </is>
      </c>
    </row>
    <row r="6">
      <c r="A6" s="4" t="inlineStr">
        <is>
          <t>Schedule of components of net periodic benefit costs</t>
        </is>
      </c>
      <c r="B6" s="4" t="inlineStr">
        <is>
          <t xml:space="preserve">(in thousands of dollars) Fiscal 2021 Fiscal 2020 Fiscal 2019 Components of net periodic benefit costs: Service cost $ 4,268 $ 4,360 $ 3,621 Interest cost 5,750 6,143 7,667 Net actuarial loss 2,786 2,274 — Net periodic benefit costs $ 12,804 $ 12,777 $ 11,288 Other changes in benefit obligations recognized in other comprehensive (income) loss: Net actuarial (gain) loss $ (16,004) $ 5,052 $ 24,137 Amortization of prior service cost — — — Total recognized in other comprehensive (income) loss $ (16,004) $ 5,052 $ 24,137 Total recognized in net periodic benefit costs and other comprehensive income or loss $ (3,200) $ 17,829 $ 35,425 </t>
        </is>
      </c>
    </row>
    <row r="7">
      <c r="A7" s="4" t="inlineStr">
        <is>
          <t>Schedule of estimated future benefits payments for the nonqualified benefit plan</t>
        </is>
      </c>
      <c r="B7" s="4" t="inlineStr">
        <is>
          <t>(in thousands of dollars) Fiscal Year 2022 $ 6,182 * 2023 6,554 2024 8,875 2025 14,754 2026 15,251 2027 - 2031 85,371 Total payments for next ten fiscal years $ 136,987 ___________________________________ * The estimated benefit payment for fiscal 2022 also represents the amount the Company expects to contribute to the Pension Plan for fiscal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an. 29, 2022</t>
        </is>
      </c>
    </row>
    <row r="3">
      <c r="A3" s="3" t="inlineStr">
        <is>
          <t>Stockholders' Equity Note [Abstract]</t>
        </is>
      </c>
    </row>
    <row r="4">
      <c r="A4" s="4" t="inlineStr">
        <is>
          <t>Schedule of capital stock</t>
        </is>
      </c>
      <c r="B4" s="4" t="inlineStr">
        <is>
          <t xml:space="preserve">Type Par Shares Preferred (5% cumulative) $ 100.00 5,000 Additional preferred $ 0.01 10,000,000 Class A, common $ 0.01 289,000,000 Class B, common $ 0.01 11,000,000 </t>
        </is>
      </c>
    </row>
    <row r="5">
      <c r="A5" s="4" t="inlineStr">
        <is>
          <t>Class of Treasury Stock</t>
        </is>
      </c>
      <c r="B5" s="4" t="inlineStr">
        <is>
          <t xml:space="preserve"> Fiscal 2021 Fiscal 2020 Fiscal 2019 Cost of shares repurchased $ 561,102 $ 95,556 $ 138,251 Number of shares repurchased 3,205 2,231 2,199 Average price per share $ 175.06 $ 42.83 $ 62.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OCL") (Tables)</t>
        </is>
      </c>
      <c r="B1" s="2" t="inlineStr">
        <is>
          <t>12 Months Ended</t>
        </is>
      </c>
    </row>
    <row r="2">
      <c r="B2" s="2" t="inlineStr">
        <is>
          <t>Jan. 29, 2022</t>
        </is>
      </c>
    </row>
    <row r="3">
      <c r="A3" s="3" t="inlineStr">
        <is>
          <t>Equity [Abstract]</t>
        </is>
      </c>
    </row>
    <row r="4">
      <c r="A4" s="4" t="inlineStr">
        <is>
          <t>Reclassification Out of Accumulated Other Comprehensive Income</t>
        </is>
      </c>
      <c r="B4" s="4" t="inlineStr">
        <is>
          <t xml:space="preserve"> Amount Affected Line Item in the Statement Where Net Income (Loss) Is Presented Details about AOCL Components Fiscal 2021 Fiscal 2020 Defined benefit pension plan items Amortization of actuarial losses 2,786 2,274 Total before tax (1) 673 552 Income tax expense $ 2,113 $ 1,722 Total net of tax _____________________________ (1) This item is included in the computation of net periodic benefit costs. See Note 8 for additional information.</t>
        </is>
      </c>
    </row>
    <row r="5">
      <c r="A5" s="4" t="inlineStr">
        <is>
          <t>Change in Accumulated Other Comprehensive Income (Loss)</t>
        </is>
      </c>
      <c r="B5" s="4" t="inlineStr">
        <is>
          <t xml:space="preserve"> Defined Benefit Fiscal 2021 Fiscal 2020 Beginning balance $ 34,935 $ 31,059 Other comprehensive (income) loss before reclassifications (10,024) 5,598 Amounts reclassified from AOCL (2,113) (1,722) Net other comprehensive (income) loss (12,137) 3,876 Ending balance $ 22,798 $ 34,9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Jan. 29, 2022</t>
        </is>
      </c>
    </row>
    <row r="3">
      <c r="A3" s="3" t="inlineStr">
        <is>
          <t>Earnings Per Share [Abstract]</t>
        </is>
      </c>
    </row>
    <row r="4">
      <c r="A4" s="4" t="inlineStr">
        <is>
          <t>Schedule of earnings per common share</t>
        </is>
      </c>
      <c r="B4" s="4" t="inlineStr">
        <is>
          <t xml:space="preserve"> Fiscal 2021 Fiscal 2020 Fiscal 2019 (in thousands, except per share data) Basic Diluted Basic Diluted Basic Diluted Net earnings (loss) available for per-share calculation $ 862,473 $ 862,473 $ (71,654) $ (71,654) $ 111,081 $ 111,081 Average shares of common stock outstanding 20,592 20,592 22,697 22,697 25,364 25,364 Dilutive effect of stock-based compensation — — — — — — Total average equivalent shares 20,592 20,592 22,697 22,697 25,364 25,364 Per share of common stock: Net income (loss) $ 41.88 $ 41.88 $ (3.16) $ (3.16) $ 4.38 $ 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Operating, Finance Lease Assets and Liabilities [Table Text Block]</t>
        </is>
      </c>
      <c r="B4" s="4" t="inlineStr">
        <is>
          <t xml:space="preserve">(in thousands of dollars) Classification - Consolidated Balance Sheets January 29, 2022 January 30, 2021 Assets Finance lease assets Property and equipment, net (a) $ — $ 247 Operating lease assets Operating lease assets 42,941 47,612 Total leased assets $ 42,941 $ 47,859 Liabilities Current Finance Current portion of finance lease liabilities $ — $ 695 Operating Current portion of operating lease liabilities 11,712 13,819 Noncurrent Finance Finance lease liabilities — — Operating Operating lease liabilities 30,969 33,392 Total lease liabilities $ 42,681 $ 47,906 </t>
        </is>
      </c>
    </row>
    <row r="5">
      <c r="A5" s="4" t="inlineStr">
        <is>
          <t>Lease, Cost [Table Text Block]</t>
        </is>
      </c>
      <c r="B5" s="4" t="inlineStr">
        <is>
          <t xml:space="preserve">Lease Cost (in thousands of dollars) Classification - Consolidated Statements of Operations Fiscal 2021 Fiscal 2020 Fiscal 2019 Operating lease cost (a) Rentals $ 22,594 $ 22,174 $ 26,375 Finance lease cost Amortization of leased assets Depreciation and amortization 247 423 423 Interest on lease liabilities Interest and debt expense, net 31 209 462 Net lease cost $ 22,872 $ 22,806 $ 27,260 </t>
        </is>
      </c>
    </row>
    <row r="6">
      <c r="A6" s="4" t="inlineStr">
        <is>
          <t>Lessee, Operating Lease, Liability, Maturity [Table Text Block]</t>
        </is>
      </c>
      <c r="B6" s="4" t="inlineStr">
        <is>
          <t xml:space="preserve">(in thousands of dollars) Fiscal Year Operating Finance Total 2022 $ 13,638 $ — $ 13,638 2023 11,019 — 11,019 2024 6,289 — 6,289 2025 5,507 — 5,507 2026 3,808 — 3,808 After 2026 10,748 — 10,748 Total minimum lease payments 51,009 — 51,009 Less amount representing interest (8,328) — (8,328) Present value of lease liabilities $ 42,681 $ — $ 42,681 </t>
        </is>
      </c>
    </row>
    <row r="7">
      <c r="A7" s="4" t="inlineStr">
        <is>
          <t>Lease Term and Discount Rate [Table Text Block]</t>
        </is>
      </c>
      <c r="B7" s="4" t="inlineStr">
        <is>
          <t>January 29, 2022 Weighted-average remaining lease term Operating leases 5.8 years Weighted-average discount rate Operating leases 6.0 %</t>
        </is>
      </c>
    </row>
    <row r="8">
      <c r="A8" s="4" t="inlineStr">
        <is>
          <t>Cash flow, operating activities, lessee [Table Text Block]</t>
        </is>
      </c>
      <c r="B8" s="4" t="inlineStr">
        <is>
          <t xml:space="preserve">(in thousands of dollars) Fiscal 2021 Cash paid for amounts included in the measurement of lease liabilities Operating cash flows from operating leases $ 16,915 Operating cash flows from finance leases 31 Financing cash flows from finance leases 695 Lease assets obtained in exchange for new operating lease liabilities $ 9,6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Details) - USD ($) $ in Thousands</t>
        </is>
      </c>
      <c r="B1" s="2" t="inlineStr">
        <is>
          <t>12 Months Ended</t>
        </is>
      </c>
    </row>
    <row r="2">
      <c r="B2" s="2" t="inlineStr">
        <is>
          <t>Jan. 29, 2022</t>
        </is>
      </c>
      <c r="C2" s="2" t="inlineStr">
        <is>
          <t>Jan. 30, 2021</t>
        </is>
      </c>
      <c r="D2" s="2" t="inlineStr">
        <is>
          <t>Feb. 01, 2020</t>
        </is>
      </c>
    </row>
    <row r="3">
      <c r="A3" s="3" t="inlineStr">
        <is>
          <t>Cash Equivalents and Restricted Cash</t>
        </is>
      </c>
    </row>
    <row r="4">
      <c r="A4" s="4" t="inlineStr">
        <is>
          <t>Maximum original maturity period of highly liquid investments classified as cash equivalents</t>
        </is>
      </c>
      <c r="B4" s="4" t="inlineStr">
        <is>
          <t>3 months</t>
        </is>
      </c>
    </row>
    <row r="5">
      <c r="A5" s="4" t="inlineStr">
        <is>
          <t>Receivable settlement period, minimum</t>
        </is>
      </c>
      <c r="B5" s="4" t="inlineStr">
        <is>
          <t>2 days</t>
        </is>
      </c>
    </row>
    <row r="6">
      <c r="A6" s="4" t="inlineStr">
        <is>
          <t>Receivable settlement period, maximum</t>
        </is>
      </c>
      <c r="B6" s="4" t="inlineStr">
        <is>
          <t>3 days</t>
        </is>
      </c>
    </row>
    <row r="7">
      <c r="A7" s="3" t="inlineStr">
        <is>
          <t>Accounts Receivable</t>
        </is>
      </c>
    </row>
    <row r="8">
      <c r="A8" s="4" t="inlineStr">
        <is>
          <t>Number of days in which accounts receivable are ordinarily due</t>
        </is>
      </c>
      <c r="B8" s="4" t="inlineStr">
        <is>
          <t>30 days</t>
        </is>
      </c>
    </row>
    <row r="9">
      <c r="A9" s="4" t="inlineStr">
        <is>
          <t>Number of days in which contract retentions are due</t>
        </is>
      </c>
      <c r="B9" s="4" t="inlineStr">
        <is>
          <t>30 days</t>
        </is>
      </c>
    </row>
    <row r="10">
      <c r="A10" s="4" t="inlineStr">
        <is>
          <t>Minimum number of days past due for accounts receivable to be considered delinquent</t>
        </is>
      </c>
      <c r="B10" s="4" t="inlineStr">
        <is>
          <t>120 days</t>
        </is>
      </c>
    </row>
    <row r="11">
      <c r="A11" s="3" t="inlineStr">
        <is>
          <t>Merchandise Inventories</t>
        </is>
      </c>
    </row>
    <row r="12">
      <c r="A12" s="4" t="inlineStr">
        <is>
          <t>Percentage of inventories valued at the lower of cost or market using LIFO retail inventory method</t>
        </is>
      </c>
      <c r="B12" s="4" t="inlineStr">
        <is>
          <t>95.00%</t>
        </is>
      </c>
    </row>
    <row r="13">
      <c r="A13" s="3" t="inlineStr">
        <is>
          <t>Property and Equipment</t>
        </is>
      </c>
    </row>
    <row r="14">
      <c r="A14" s="4" t="inlineStr">
        <is>
          <t>Accumulated capitalized interest costs</t>
        </is>
      </c>
      <c r="B14" s="5" t="n">
        <v>1100</v>
      </c>
      <c r="C14" s="5" t="n">
        <v>400</v>
      </c>
      <c r="D14" s="5" t="n">
        <v>400</v>
      </c>
    </row>
    <row r="15">
      <c r="A15" s="4" t="inlineStr">
        <is>
          <t>Assets held-for-sale, value</t>
        </is>
      </c>
      <c r="B15" s="6" t="n">
        <v>9600</v>
      </c>
    </row>
    <row r="16">
      <c r="A16" s="4" t="inlineStr">
        <is>
          <t>Proceeds from disposal of assets</t>
        </is>
      </c>
      <c r="B16" s="6" t="n">
        <v>29300</v>
      </c>
      <c r="C16" s="6" t="n">
        <v>1500</v>
      </c>
      <c r="D16" s="6" t="n">
        <v>30600</v>
      </c>
    </row>
    <row r="17">
      <c r="A17" s="4" t="inlineStr">
        <is>
          <t>(Gain) loss on disposal of assets</t>
        </is>
      </c>
      <c r="B17" s="6" t="n">
        <v>24688</v>
      </c>
      <c r="C17" s="6" t="n">
        <v>-2230</v>
      </c>
      <c r="D17" s="6" t="n">
        <v>20293</v>
      </c>
    </row>
    <row r="18">
      <c r="A18" s="4" t="inlineStr">
        <is>
          <t>Depreciation and amortization</t>
        </is>
      </c>
      <c r="B18" s="5" t="n">
        <v>199321</v>
      </c>
      <c r="C18" s="6" t="n">
        <v>213378</v>
      </c>
      <c r="D18" s="6" t="n">
        <v>222349</v>
      </c>
    </row>
    <row r="19">
      <c r="A19" s="4" t="inlineStr">
        <is>
          <t>Buildings and leasehold improvements | Minimum</t>
        </is>
      </c>
    </row>
    <row r="20">
      <c r="A20" s="3" t="inlineStr">
        <is>
          <t>Property and Equipment</t>
        </is>
      </c>
    </row>
    <row r="21">
      <c r="A21" s="4" t="inlineStr">
        <is>
          <t>Estimated useful lives</t>
        </is>
      </c>
      <c r="B21" s="4" t="inlineStr">
        <is>
          <t>20 years</t>
        </is>
      </c>
    </row>
    <row r="22">
      <c r="A22" s="4" t="inlineStr">
        <is>
          <t>Buildings and leasehold improvements | Maximum</t>
        </is>
      </c>
    </row>
    <row r="23">
      <c r="A23" s="3" t="inlineStr">
        <is>
          <t>Property and Equipment</t>
        </is>
      </c>
    </row>
    <row r="24">
      <c r="A24" s="4" t="inlineStr">
        <is>
          <t>Estimated useful lives</t>
        </is>
      </c>
      <c r="B24" s="4" t="inlineStr">
        <is>
          <t>40 years</t>
        </is>
      </c>
    </row>
    <row r="25">
      <c r="A25" s="4" t="inlineStr">
        <is>
          <t>Furniture, fixtures and equipment | Minimum</t>
        </is>
      </c>
    </row>
    <row r="26">
      <c r="A26" s="3" t="inlineStr">
        <is>
          <t>Property and Equipment</t>
        </is>
      </c>
    </row>
    <row r="27">
      <c r="A27" s="4" t="inlineStr">
        <is>
          <t>Estimated useful lives</t>
        </is>
      </c>
      <c r="B27" s="4" t="inlineStr">
        <is>
          <t>3 years</t>
        </is>
      </c>
    </row>
    <row r="28">
      <c r="A28" s="4" t="inlineStr">
        <is>
          <t>Furniture, fixtures and equipment | Maximum</t>
        </is>
      </c>
    </row>
    <row r="29">
      <c r="A29" s="3" t="inlineStr">
        <is>
          <t>Property and Equipment</t>
        </is>
      </c>
    </row>
    <row r="30">
      <c r="A30" s="4" t="inlineStr">
        <is>
          <t>Estimated useful lives</t>
        </is>
      </c>
      <c r="B30" s="4" t="inlineStr">
        <is>
          <t>10 years</t>
        </is>
      </c>
    </row>
    <row r="31">
      <c r="A31" s="4" t="inlineStr">
        <is>
          <t>Property and equipment</t>
        </is>
      </c>
    </row>
    <row r="32">
      <c r="A32" s="3" t="inlineStr">
        <is>
          <t>Property and Equipment</t>
        </is>
      </c>
    </row>
    <row r="33">
      <c r="A33" s="4" t="inlineStr">
        <is>
          <t>(Gain) loss on disposal of assets</t>
        </is>
      </c>
      <c r="B33" s="5" t="n">
        <v>-24700</v>
      </c>
      <c r="C33" s="5" t="n">
        <v>-2200</v>
      </c>
      <c r="D33" s="5" t="n">
        <v>-203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Description of Business and Summary of Significant Accounting Policies (Details 2) $ in Thousands</t>
        </is>
      </c>
      <c r="B1" s="2" t="inlineStr">
        <is>
          <t>12 Months Ended</t>
        </is>
      </c>
    </row>
    <row r="2">
      <c r="B2" s="2" t="inlineStr">
        <is>
          <t>Jan. 29, 2022USD ($)mo</t>
        </is>
      </c>
      <c r="C2" s="2" t="inlineStr">
        <is>
          <t>Jan. 30, 2021USD ($)</t>
        </is>
      </c>
      <c r="D2" s="2" t="inlineStr">
        <is>
          <t>Feb. 01, 2020USD ($)</t>
        </is>
      </c>
    </row>
    <row r="3">
      <c r="A3" s="3" t="inlineStr">
        <is>
          <t>Long-Lived Assets</t>
        </is>
      </c>
    </row>
    <row r="4">
      <c r="A4" s="4" t="inlineStr">
        <is>
          <t>Asset impairment and store closing charges</t>
        </is>
      </c>
      <c r="B4" s="5" t="n">
        <v>0</v>
      </c>
      <c r="C4" s="5" t="n">
        <v>10736</v>
      </c>
      <c r="D4" s="5" t="n">
        <v>0</v>
      </c>
    </row>
    <row r="5">
      <c r="A5" s="3" t="inlineStr">
        <is>
          <t>Insurance Accruals</t>
        </is>
      </c>
    </row>
    <row r="6">
      <c r="A6" s="4" t="inlineStr">
        <is>
          <t>Self Insurance Reserve</t>
        </is>
      </c>
      <c r="B6" s="5" t="n">
        <v>39900</v>
      </c>
      <c r="C6" s="6" t="n">
        <v>37900</v>
      </c>
    </row>
    <row r="7">
      <c r="A7" s="3" t="inlineStr">
        <is>
          <t>Revenue Recognition</t>
        </is>
      </c>
    </row>
    <row r="8">
      <c r="A8" s="4" t="inlineStr">
        <is>
          <t>Original term of Wells Fargo Alliance</t>
        </is>
      </c>
      <c r="B8" s="4" t="inlineStr">
        <is>
          <t>10 years</t>
        </is>
      </c>
    </row>
    <row r="9">
      <c r="A9" s="4" t="inlineStr">
        <is>
          <t>Income received from private label credit cards under the Alliance</t>
        </is>
      </c>
      <c r="B9" s="5" t="n">
        <v>74800</v>
      </c>
      <c r="C9" s="6" t="n">
        <v>78600</v>
      </c>
      <c r="D9" s="6" t="n">
        <v>91200</v>
      </c>
    </row>
    <row r="10">
      <c r="A10" s="3" t="inlineStr">
        <is>
          <t>Gift Card Revenue Recognition</t>
        </is>
      </c>
    </row>
    <row r="11">
      <c r="A11" s="4" t="inlineStr">
        <is>
          <t>Gift card breakage income, recognition period</t>
        </is>
      </c>
      <c r="B11" s="4" t="inlineStr">
        <is>
          <t>60 months</t>
        </is>
      </c>
    </row>
    <row r="12">
      <c r="A12" s="4" t="inlineStr">
        <is>
          <t>Gift card liabilities</t>
        </is>
      </c>
      <c r="B12" s="5" t="n">
        <v>67900</v>
      </c>
      <c r="C12" s="6" t="n">
        <v>58200</v>
      </c>
    </row>
    <row r="13">
      <c r="A13" s="3" t="inlineStr">
        <is>
          <t>Advertising</t>
        </is>
      </c>
    </row>
    <row r="14">
      <c r="A14" s="4" t="inlineStr">
        <is>
          <t>Advertising expense</t>
        </is>
      </c>
      <c r="B14" s="6" t="n">
        <v>32000</v>
      </c>
      <c r="C14" s="6" t="n">
        <v>18400</v>
      </c>
      <c r="D14" s="6" t="n">
        <v>39200</v>
      </c>
    </row>
    <row r="15">
      <c r="A15" s="4" t="inlineStr">
        <is>
          <t>Cooperative advertisement reimbursements</t>
        </is>
      </c>
      <c r="B15" s="5" t="n">
        <v>7800</v>
      </c>
      <c r="C15" s="5" t="n">
        <v>6400</v>
      </c>
      <c r="D15" s="5" t="n">
        <v>13900</v>
      </c>
    </row>
    <row r="16">
      <c r="A16" s="4" t="inlineStr">
        <is>
          <t>Minimum</t>
        </is>
      </c>
    </row>
    <row r="17">
      <c r="A17" s="3" t="inlineStr">
        <is>
          <t>Revenue Recognition</t>
        </is>
      </c>
    </row>
    <row r="18">
      <c r="A18" s="4" t="inlineStr">
        <is>
          <t>Typical term of CDI construction contracts | mo</t>
        </is>
      </c>
      <c r="B18" s="6" t="n">
        <v>9</v>
      </c>
    </row>
    <row r="19">
      <c r="A19" s="4" t="inlineStr">
        <is>
          <t>Maximum</t>
        </is>
      </c>
    </row>
    <row r="20">
      <c r="A20" s="3" t="inlineStr">
        <is>
          <t>Revenue Recognition</t>
        </is>
      </c>
    </row>
    <row r="21">
      <c r="A21" s="4" t="inlineStr">
        <is>
          <t>Typical term of CDI construction contracts | mo</t>
        </is>
      </c>
      <c r="B21" s="6" t="n">
        <v>1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Business Segments (Details) $ in Thousands</t>
        </is>
      </c>
      <c r="B1" s="2" t="inlineStr">
        <is>
          <t>12 Months Ended</t>
        </is>
      </c>
    </row>
    <row r="2">
      <c r="B2" s="2" t="inlineStr">
        <is>
          <t>Jan. 29, 2022USD ($)segmentstore</t>
        </is>
      </c>
      <c r="C2" s="2" t="inlineStr">
        <is>
          <t>Jan. 30, 2021USD ($)</t>
        </is>
      </c>
      <c r="D2" s="2" t="inlineStr">
        <is>
          <t>Feb. 01, 2020USD ($)</t>
        </is>
      </c>
    </row>
    <row r="3">
      <c r="A3" s="3" t="inlineStr">
        <is>
          <t>Business Segments</t>
        </is>
      </c>
    </row>
    <row r="4">
      <c r="A4" s="4" t="inlineStr">
        <is>
          <t>Number of Reportable Segments | segment</t>
        </is>
      </c>
      <c r="B4" s="6" t="n">
        <v>2</v>
      </c>
    </row>
    <row r="5">
      <c r="A5" s="4" t="inlineStr">
        <is>
          <t>Concentration Risk, Percentage</t>
        </is>
      </c>
      <c r="B5" s="4" t="inlineStr">
        <is>
          <t>100.00%</t>
        </is>
      </c>
      <c r="C5" s="4" t="inlineStr">
        <is>
          <t>100.00%</t>
        </is>
      </c>
      <c r="D5" s="4" t="inlineStr">
        <is>
          <t>100.00%</t>
        </is>
      </c>
    </row>
    <row r="6">
      <c r="A6" s="4" t="inlineStr">
        <is>
          <t>Net sales</t>
        </is>
      </c>
      <c r="B6" s="5" t="n">
        <v>6492993</v>
      </c>
      <c r="C6" s="5" t="n">
        <v>4300895</v>
      </c>
      <c r="D6" s="5" t="n">
        <v>6203520</v>
      </c>
    </row>
    <row r="7">
      <c r="A7" s="4" t="inlineStr">
        <is>
          <t>Gross margin</t>
        </is>
      </c>
      <c r="B7" s="6" t="n">
        <v>2745328</v>
      </c>
      <c r="C7" s="6" t="n">
        <v>1231832</v>
      </c>
      <c r="D7" s="6" t="n">
        <v>1967542</v>
      </c>
    </row>
    <row r="8">
      <c r="A8" s="4" t="inlineStr">
        <is>
          <t>Depreciation and amortization</t>
        </is>
      </c>
      <c r="B8" s="6" t="n">
        <v>199321</v>
      </c>
      <c r="C8" s="6" t="n">
        <v>213378</v>
      </c>
      <c r="D8" s="6" t="n">
        <v>222349</v>
      </c>
    </row>
    <row r="9">
      <c r="A9" s="4" t="inlineStr">
        <is>
          <t>Interest and debt expense (income), net</t>
        </is>
      </c>
      <c r="B9" s="6" t="n">
        <v>43092</v>
      </c>
      <c r="C9" s="6" t="n">
        <v>49108</v>
      </c>
      <c r="D9" s="6" t="n">
        <v>46227</v>
      </c>
    </row>
    <row r="10">
      <c r="A10" s="4" t="inlineStr">
        <is>
          <t>Asset impairment and store closing charges</t>
        </is>
      </c>
      <c r="B10" s="6" t="n">
        <v>0</v>
      </c>
      <c r="C10" s="6" t="n">
        <v>10736</v>
      </c>
      <c r="D10" s="6" t="n">
        <v>0</v>
      </c>
    </row>
    <row r="11">
      <c r="A11" s="4" t="inlineStr">
        <is>
          <t>Income (Loss) before income taxes (benefit)</t>
        </is>
      </c>
      <c r="B11" s="6" t="n">
        <v>1088363</v>
      </c>
      <c r="C11" s="6" t="n">
        <v>-153404</v>
      </c>
      <c r="D11" s="6" t="n">
        <v>133891</v>
      </c>
    </row>
    <row r="12">
      <c r="A12" s="4" t="inlineStr">
        <is>
          <t>Total assets</t>
        </is>
      </c>
      <c r="B12" s="5" t="n">
        <v>3245557</v>
      </c>
      <c r="C12" s="6" t="n">
        <v>3092515</v>
      </c>
      <c r="D12" s="6" t="n">
        <v>3430257</v>
      </c>
    </row>
    <row r="13">
      <c r="A13" s="4" t="inlineStr">
        <is>
          <t>Retail operations</t>
        </is>
      </c>
    </row>
    <row r="14">
      <c r="A14" s="3" t="inlineStr">
        <is>
          <t>Business Segments</t>
        </is>
      </c>
    </row>
    <row r="15">
      <c r="A15" s="4" t="inlineStr">
        <is>
          <t>Number of store formats | store</t>
        </is>
      </c>
      <c r="B15" s="6" t="n">
        <v>1</v>
      </c>
    </row>
    <row r="16">
      <c r="A16" s="4" t="inlineStr">
        <is>
          <t>Net sales</t>
        </is>
      </c>
      <c r="B16" s="5" t="n">
        <v>6374753</v>
      </c>
      <c r="C16" s="6" t="n">
        <v>4160232</v>
      </c>
      <c r="D16" s="6" t="n">
        <v>6012170</v>
      </c>
    </row>
    <row r="17">
      <c r="A17" s="4" t="inlineStr">
        <is>
          <t>Gross margin</t>
        </is>
      </c>
      <c r="B17" s="6" t="n">
        <v>2736762</v>
      </c>
      <c r="C17" s="6" t="n">
        <v>1223614</v>
      </c>
      <c r="D17" s="6" t="n">
        <v>1960255</v>
      </c>
    </row>
    <row r="18">
      <c r="A18" s="4" t="inlineStr">
        <is>
          <t>Depreciation and amortization</t>
        </is>
      </c>
      <c r="B18" s="6" t="n">
        <v>199061</v>
      </c>
      <c r="C18" s="6" t="n">
        <v>212866</v>
      </c>
      <c r="D18" s="6" t="n">
        <v>221643</v>
      </c>
    </row>
    <row r="19">
      <c r="A19" s="4" t="inlineStr">
        <is>
          <t>Interest and debt expense (income), net</t>
        </is>
      </c>
      <c r="B19" s="6" t="n">
        <v>43131</v>
      </c>
      <c r="C19" s="6" t="n">
        <v>49154</v>
      </c>
      <c r="D19" s="6" t="n">
        <v>46337</v>
      </c>
    </row>
    <row r="20">
      <c r="A20" s="4" t="inlineStr">
        <is>
          <t>Asset impairment and store closing charges</t>
        </is>
      </c>
      <c r="C20" s="6" t="n">
        <v>10736</v>
      </c>
    </row>
    <row r="21">
      <c r="A21" s="4" t="inlineStr">
        <is>
          <t>Income (Loss) before income taxes (benefit)</t>
        </is>
      </c>
      <c r="B21" s="6" t="n">
        <v>1086122</v>
      </c>
      <c r="C21" s="6" t="n">
        <v>-156213</v>
      </c>
      <c r="D21" s="6" t="n">
        <v>133398</v>
      </c>
    </row>
    <row r="22">
      <c r="A22" s="4" t="inlineStr">
        <is>
          <t>Total assets</t>
        </is>
      </c>
      <c r="B22" s="6" t="n">
        <v>3199847</v>
      </c>
      <c r="C22" s="6" t="n">
        <v>3038987</v>
      </c>
      <c r="D22" s="6" t="n">
        <v>3387404</v>
      </c>
    </row>
    <row r="23">
      <c r="A23" s="4" t="inlineStr">
        <is>
          <t>Contract with Customer, Liability</t>
        </is>
      </c>
      <c r="B23" s="6" t="n">
        <v>80421</v>
      </c>
      <c r="C23" s="6" t="n">
        <v>68021</v>
      </c>
      <c r="D23" s="5" t="n">
        <v>75229</v>
      </c>
    </row>
    <row r="24">
      <c r="A24" s="4" t="inlineStr">
        <is>
          <t>Contract with Customer, Liability, Revenue Recognized</t>
        </is>
      </c>
      <c r="B24" s="5" t="n">
        <v>42700</v>
      </c>
      <c r="C24" s="5" t="n">
        <v>45900</v>
      </c>
    </row>
    <row r="25">
      <c r="A25" s="4" t="inlineStr">
        <is>
          <t>Retail operations | Product Concentration Risk | Revenue, Product and Service Benchmark</t>
        </is>
      </c>
    </row>
    <row r="26">
      <c r="A26" s="3" t="inlineStr">
        <is>
          <t>Business Segments</t>
        </is>
      </c>
    </row>
    <row r="27">
      <c r="A27" s="4" t="inlineStr">
        <is>
          <t>Concentration Risk, Percentage</t>
        </is>
      </c>
      <c r="B27" s="4" t="inlineStr">
        <is>
          <t>98.00%</t>
        </is>
      </c>
      <c r="C27" s="4" t="inlineStr">
        <is>
          <t>97.00%</t>
        </is>
      </c>
      <c r="D27" s="4" t="inlineStr">
        <is>
          <t>97.00%</t>
        </is>
      </c>
    </row>
    <row r="28">
      <c r="A28" s="4" t="inlineStr">
        <is>
          <t>Construction Segment</t>
        </is>
      </c>
    </row>
    <row r="29">
      <c r="A29" s="3" t="inlineStr">
        <is>
          <t>Business Segments</t>
        </is>
      </c>
    </row>
    <row r="30">
      <c r="A30" s="4" t="inlineStr">
        <is>
          <t>Net sales</t>
        </is>
      </c>
      <c r="B30" s="5" t="n">
        <v>118240</v>
      </c>
      <c r="C30" s="5" t="n">
        <v>140663</v>
      </c>
      <c r="D30" s="5" t="n">
        <v>191350</v>
      </c>
    </row>
    <row r="31">
      <c r="A31" s="4" t="inlineStr">
        <is>
          <t>Gross margin</t>
        </is>
      </c>
      <c r="B31" s="6" t="n">
        <v>8566</v>
      </c>
      <c r="C31" s="6" t="n">
        <v>8218</v>
      </c>
      <c r="D31" s="6" t="n">
        <v>7287</v>
      </c>
    </row>
    <row r="32">
      <c r="A32" s="4" t="inlineStr">
        <is>
          <t>Depreciation and amortization</t>
        </is>
      </c>
      <c r="B32" s="6" t="n">
        <v>260</v>
      </c>
      <c r="C32" s="6" t="n">
        <v>512</v>
      </c>
      <c r="D32" s="6" t="n">
        <v>706</v>
      </c>
    </row>
    <row r="33">
      <c r="A33" s="4" t="inlineStr">
        <is>
          <t>Interest and debt expense (income), net</t>
        </is>
      </c>
      <c r="B33" s="6" t="n">
        <v>-39</v>
      </c>
      <c r="C33" s="6" t="n">
        <v>-46</v>
      </c>
      <c r="D33" s="6" t="n">
        <v>-110</v>
      </c>
    </row>
    <row r="34">
      <c r="A34" s="4" t="inlineStr">
        <is>
          <t>Asset impairment and store closing charges</t>
        </is>
      </c>
      <c r="C34" s="6" t="n">
        <v>0</v>
      </c>
    </row>
    <row r="35">
      <c r="A35" s="4" t="inlineStr">
        <is>
          <t>Income (Loss) before income taxes (benefit)</t>
        </is>
      </c>
      <c r="B35" s="6" t="n">
        <v>2241</v>
      </c>
      <c r="C35" s="6" t="n">
        <v>2809</v>
      </c>
      <c r="D35" s="6" t="n">
        <v>493</v>
      </c>
    </row>
    <row r="36">
      <c r="A36" s="4" t="inlineStr">
        <is>
          <t>Total assets</t>
        </is>
      </c>
      <c r="B36" s="6" t="n">
        <v>45710</v>
      </c>
      <c r="C36" s="6" t="n">
        <v>53528</v>
      </c>
      <c r="D36" s="6" t="n">
        <v>42853</v>
      </c>
    </row>
    <row r="37">
      <c r="A37" s="3" t="inlineStr">
        <is>
          <t>Segment Reporting, Disclosure of Entity's Reportable Segments [Abstract]</t>
        </is>
      </c>
    </row>
    <row r="38">
      <c r="A38" s="4" t="inlineStr">
        <is>
          <t>Accounts Receivable, Construction Segment</t>
        </is>
      </c>
      <c r="B38" s="6" t="n">
        <v>25912</v>
      </c>
      <c r="C38" s="6" t="n">
        <v>25094</v>
      </c>
      <c r="D38" s="6" t="n">
        <v>28522</v>
      </c>
    </row>
    <row r="39">
      <c r="A39" s="4" t="inlineStr">
        <is>
          <t>Costs and estimated earnings in excess of billings on uncompleted contracts, construction segment</t>
        </is>
      </c>
      <c r="B39" s="6" t="n">
        <v>2847</v>
      </c>
      <c r="C39" s="6" t="n">
        <v>450</v>
      </c>
      <c r="D39" s="6" t="n">
        <v>2179</v>
      </c>
    </row>
    <row r="40">
      <c r="A40" s="4" t="inlineStr">
        <is>
          <t>Billings in excess of costs and estimated earnings on uncompleted contracts, construction segment</t>
        </is>
      </c>
      <c r="B40" s="6" t="n">
        <v>6298</v>
      </c>
      <c r="C40" s="6" t="n">
        <v>4685</v>
      </c>
      <c r="D40" s="5" t="n">
        <v>5737</v>
      </c>
    </row>
    <row r="41">
      <c r="A41" s="4" t="inlineStr">
        <is>
          <t>Revenue Recognized, previously recorded in Billings in excess of costs and estimated earnings</t>
        </is>
      </c>
      <c r="B41" s="6" t="n">
        <v>4300</v>
      </c>
      <c r="C41" s="6" t="n">
        <v>5500</v>
      </c>
    </row>
    <row r="42">
      <c r="A42" s="4" t="inlineStr">
        <is>
          <t>Revenue, Remaining Performance Obligation, Amount, construction segment</t>
        </is>
      </c>
      <c r="B42" s="5" t="n">
        <v>93900</v>
      </c>
      <c r="C42" s="5" t="n">
        <v>76200</v>
      </c>
    </row>
    <row r="43">
      <c r="A43" s="4" t="inlineStr">
        <is>
          <t>Construction Segment | Product Concentration Risk | Revenue, Product and Service Benchmark</t>
        </is>
      </c>
    </row>
    <row r="44">
      <c r="A44" s="3" t="inlineStr">
        <is>
          <t>Business Segments</t>
        </is>
      </c>
    </row>
    <row r="45">
      <c r="A45" s="4" t="inlineStr">
        <is>
          <t>Concentration Risk, Percentage</t>
        </is>
      </c>
      <c r="B45" s="4" t="inlineStr">
        <is>
          <t>2.00%</t>
        </is>
      </c>
      <c r="C45" s="4" t="inlineStr">
        <is>
          <t>3.00%</t>
        </is>
      </c>
      <c r="D45" s="4" t="inlineStr">
        <is>
          <t>3.00%</t>
        </is>
      </c>
    </row>
    <row r="46">
      <c r="A46" s="4" t="inlineStr">
        <is>
          <t>Intersegment Eliminations [Member]</t>
        </is>
      </c>
    </row>
    <row r="47">
      <c r="A47" s="3" t="inlineStr">
        <is>
          <t>Business Segments</t>
        </is>
      </c>
    </row>
    <row r="48">
      <c r="A48" s="4" t="inlineStr">
        <is>
          <t>Net sales</t>
        </is>
      </c>
      <c r="B48" s="5" t="n">
        <v>38200</v>
      </c>
      <c r="C48" s="5" t="n">
        <v>26000</v>
      </c>
      <c r="D48" s="5" t="n">
        <v>33600</v>
      </c>
    </row>
    <row r="49">
      <c r="A49" s="4" t="inlineStr">
        <is>
          <t>Cosmetics | Retail operations | Product Concentration Risk | Revenue, Product and Service Benchmark</t>
        </is>
      </c>
    </row>
    <row r="50">
      <c r="A50" s="3" t="inlineStr">
        <is>
          <t>Business Segments</t>
        </is>
      </c>
    </row>
    <row r="51">
      <c r="A51" s="4" t="inlineStr">
        <is>
          <t>Concentration Risk, Percentage</t>
        </is>
      </c>
      <c r="B51" s="4" t="inlineStr">
        <is>
          <t>14.00%</t>
        </is>
      </c>
      <c r="C51" s="4" t="inlineStr">
        <is>
          <t>15.00%</t>
        </is>
      </c>
      <c r="D51" s="4" t="inlineStr">
        <is>
          <t>14.00%</t>
        </is>
      </c>
    </row>
    <row r="52">
      <c r="A52" s="4" t="inlineStr">
        <is>
          <t>Ladies' apparel | Retail operations | Product Concentration Risk | Revenue, Product and Service Benchmark</t>
        </is>
      </c>
    </row>
    <row r="53">
      <c r="A53" s="3" t="inlineStr">
        <is>
          <t>Business Segments</t>
        </is>
      </c>
    </row>
    <row r="54">
      <c r="A54" s="4" t="inlineStr">
        <is>
          <t>Concentration Risk, Percentage</t>
        </is>
      </c>
      <c r="B54" s="4" t="inlineStr">
        <is>
          <t>21.00%</t>
        </is>
      </c>
      <c r="C54" s="4" t="inlineStr">
        <is>
          <t>18.00%</t>
        </is>
      </c>
      <c r="D54" s="4" t="inlineStr">
        <is>
          <t>22.00%</t>
        </is>
      </c>
    </row>
    <row r="55">
      <c r="A55" s="4" t="inlineStr">
        <is>
          <t>Ladies' accessories and lingerie | Retail operations | Product Concentration Risk | Revenue, Product and Service Benchmark</t>
        </is>
      </c>
    </row>
    <row r="56">
      <c r="A56" s="3" t="inlineStr">
        <is>
          <t>Business Segments</t>
        </is>
      </c>
    </row>
    <row r="57">
      <c r="A57" s="4" t="inlineStr">
        <is>
          <t>Concentration Risk, Percentage</t>
        </is>
      </c>
      <c r="B57" s="4" t="inlineStr">
        <is>
          <t>15.00%</t>
        </is>
      </c>
      <c r="C57" s="4" t="inlineStr">
        <is>
          <t>17.00%</t>
        </is>
      </c>
      <c r="D57" s="4" t="inlineStr">
        <is>
          <t>15.00%</t>
        </is>
      </c>
    </row>
    <row r="58">
      <c r="A58" s="4" t="inlineStr">
        <is>
          <t>Juniors' and children's apparel | Retail operations | Product Concentration Risk | Revenue, Product and Service Benchmark</t>
        </is>
      </c>
    </row>
    <row r="59">
      <c r="A59" s="3" t="inlineStr">
        <is>
          <t>Business Segments</t>
        </is>
      </c>
    </row>
    <row r="60">
      <c r="A60" s="4" t="inlineStr">
        <is>
          <t>Concentration Risk, Percentage</t>
        </is>
      </c>
      <c r="B60" s="4" t="inlineStr">
        <is>
          <t>10.00%</t>
        </is>
      </c>
      <c r="C60" s="4" t="inlineStr">
        <is>
          <t>9.00%</t>
        </is>
      </c>
      <c r="D60" s="4" t="inlineStr">
        <is>
          <t>9.00%</t>
        </is>
      </c>
    </row>
    <row r="61">
      <c r="A61" s="4" t="inlineStr">
        <is>
          <t>Men's apparel and accessories | Retail operations | Product Concentration Risk | Revenue, Product and Service Benchmark</t>
        </is>
      </c>
    </row>
    <row r="62">
      <c r="A62" s="3" t="inlineStr">
        <is>
          <t>Business Segments</t>
        </is>
      </c>
    </row>
    <row r="63">
      <c r="A63" s="4" t="inlineStr">
        <is>
          <t>Concentration Risk, Percentage</t>
        </is>
      </c>
      <c r="B63" s="4" t="inlineStr">
        <is>
          <t>19.00%</t>
        </is>
      </c>
      <c r="C63" s="4" t="inlineStr">
        <is>
          <t>18.00%</t>
        </is>
      </c>
      <c r="D63" s="4" t="inlineStr">
        <is>
          <t>18.00%</t>
        </is>
      </c>
    </row>
    <row r="64">
      <c r="A64" s="4" t="inlineStr">
        <is>
          <t>Shoes | Retail operations | Product Concentration Risk | Revenue, Product and Service Benchmark</t>
        </is>
      </c>
    </row>
    <row r="65">
      <c r="A65" s="3" t="inlineStr">
        <is>
          <t>Business Segments</t>
        </is>
      </c>
    </row>
    <row r="66">
      <c r="A66" s="4" t="inlineStr">
        <is>
          <t>Concentration Risk, Percentage</t>
        </is>
      </c>
      <c r="B66" s="4" t="inlineStr">
        <is>
          <t>15.00%</t>
        </is>
      </c>
      <c r="C66" s="4" t="inlineStr">
        <is>
          <t>15.00%</t>
        </is>
      </c>
      <c r="D66" s="4" t="inlineStr">
        <is>
          <t>15.00%</t>
        </is>
      </c>
    </row>
    <row r="67">
      <c r="A67" s="4" t="inlineStr">
        <is>
          <t>Home and furniture | Retail operations | Product Concentration Risk | Revenue, Product and Service Benchmark</t>
        </is>
      </c>
    </row>
    <row r="68">
      <c r="A68" s="3" t="inlineStr">
        <is>
          <t>Business Segments</t>
        </is>
      </c>
    </row>
    <row r="69">
      <c r="A69" s="4" t="inlineStr">
        <is>
          <t>Concentration Risk, Percentage</t>
        </is>
      </c>
      <c r="B69" s="4" t="inlineStr">
        <is>
          <t>4.00%</t>
        </is>
      </c>
      <c r="C69" s="4" t="inlineStr">
        <is>
          <t>5.00%</t>
        </is>
      </c>
      <c r="D69" s="4" t="inlineStr">
        <is>
          <t>4.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evolving Credit Agreement (Details) - USD ($)</t>
        </is>
      </c>
      <c r="B1" s="2" t="inlineStr">
        <is>
          <t>12 Months Ended</t>
        </is>
      </c>
    </row>
    <row r="2">
      <c r="B2" s="2" t="inlineStr">
        <is>
          <t>Jan. 29, 2022</t>
        </is>
      </c>
      <c r="C2" s="2" t="inlineStr">
        <is>
          <t>Jan. 30, 2021</t>
        </is>
      </c>
      <c r="D2" s="2" t="inlineStr">
        <is>
          <t>Feb. 01, 2020</t>
        </is>
      </c>
      <c r="E2" s="2" t="inlineStr">
        <is>
          <t>Mar. 25, 2020</t>
        </is>
      </c>
    </row>
    <row r="3">
      <c r="A3" s="3" t="inlineStr">
        <is>
          <t>Line of Credit Facility [Abstract]</t>
        </is>
      </c>
    </row>
    <row r="4">
      <c r="A4" s="4" t="inlineStr">
        <is>
          <t>Borrowing capacity</t>
        </is>
      </c>
      <c r="B4" s="5" t="n">
        <v>800000000</v>
      </c>
      <c r="C4" s="5" t="n">
        <v>800000000</v>
      </c>
    </row>
    <row r="5">
      <c r="A5" s="4" t="inlineStr">
        <is>
          <t>Expansion option</t>
        </is>
      </c>
      <c r="B5" s="6" t="n">
        <v>200000000</v>
      </c>
    </row>
    <row r="6">
      <c r="A6" s="3" t="inlineStr">
        <is>
          <t>Credit agreement</t>
        </is>
      </c>
    </row>
    <row r="7">
      <c r="A7" s="4" t="inlineStr">
        <is>
          <t>Outstanding borrowings under the credit facility</t>
        </is>
      </c>
      <c r="B7" s="6" t="n">
        <v>0</v>
      </c>
      <c r="E7" s="5" t="n">
        <v>779000000</v>
      </c>
    </row>
    <row r="8">
      <c r="A8" s="4" t="inlineStr">
        <is>
          <t>Debt issuance costs related to 2020 amendment</t>
        </is>
      </c>
      <c r="B8" s="5" t="n">
        <v>3200000</v>
      </c>
    </row>
    <row r="9">
      <c r="A9" s="4" t="inlineStr">
        <is>
          <t>Reference rate</t>
        </is>
      </c>
      <c r="B9" s="4" t="inlineStr">
        <is>
          <t>LIBOR</t>
        </is>
      </c>
    </row>
    <row r="10">
      <c r="A10" s="4" t="inlineStr">
        <is>
          <t>Basis spread on variable rate, condition one</t>
        </is>
      </c>
      <c r="B10" s="4" t="inlineStr">
        <is>
          <t>1.75%</t>
        </is>
      </c>
    </row>
    <row r="11">
      <c r="A11" s="4" t="inlineStr">
        <is>
          <t>Quarterly availability, percentage of commitment fee maximum for condition one</t>
        </is>
      </c>
      <c r="B11" s="4" t="inlineStr">
        <is>
          <t>50.00%</t>
        </is>
      </c>
    </row>
    <row r="12">
      <c r="A12" s="4" t="inlineStr">
        <is>
          <t>Basis spread on variable rate, condition two</t>
        </is>
      </c>
      <c r="B12" s="4" t="inlineStr">
        <is>
          <t>1.50%</t>
        </is>
      </c>
    </row>
    <row r="13">
      <c r="A13" s="4" t="inlineStr">
        <is>
          <t>Quarterly availability, percentage of commitment fee minimum for condition two</t>
        </is>
      </c>
      <c r="B13" s="4" t="inlineStr">
        <is>
          <t>50.00%</t>
        </is>
      </c>
    </row>
    <row r="14">
      <c r="A14" s="4" t="inlineStr">
        <is>
          <t>Commitment fee for unused borrowings, condition one</t>
        </is>
      </c>
      <c r="B14" s="4" t="inlineStr">
        <is>
          <t>0.30%</t>
        </is>
      </c>
    </row>
    <row r="15">
      <c r="A15" s="4" t="inlineStr">
        <is>
          <t>Unused borrowings, percentage of total commitment maximum for condition one</t>
        </is>
      </c>
      <c r="B15" s="4" t="inlineStr">
        <is>
          <t>35.00%</t>
        </is>
      </c>
    </row>
    <row r="16">
      <c r="A16" s="4" t="inlineStr">
        <is>
          <t>Commitment fee for unused borrowings, condition two</t>
        </is>
      </c>
      <c r="B16" s="4" t="inlineStr">
        <is>
          <t>0.25%</t>
        </is>
      </c>
    </row>
    <row r="17">
      <c r="A17" s="4" t="inlineStr">
        <is>
          <t>Unused borrowings, percentage of total commitment minimum for condition two</t>
        </is>
      </c>
      <c r="B17" s="4" t="inlineStr">
        <is>
          <t>35.00%</t>
        </is>
      </c>
    </row>
    <row r="18">
      <c r="A18" s="4" t="inlineStr">
        <is>
          <t>Minimum line of credit availability for no financial covenant requirements</t>
        </is>
      </c>
      <c r="B18" s="5" t="n">
        <v>80000000</v>
      </c>
    </row>
    <row r="19">
      <c r="A19" s="4" t="inlineStr">
        <is>
          <t>Letters of credit issued</t>
        </is>
      </c>
      <c r="B19" s="6" t="n">
        <v>20100000</v>
      </c>
    </row>
    <row r="20">
      <c r="A20" s="4" t="inlineStr">
        <is>
          <t>Weighted-average borrowings</t>
        </is>
      </c>
      <c r="B20" s="6" t="n">
        <v>0</v>
      </c>
      <c r="C20" s="5" t="n">
        <v>148600000</v>
      </c>
      <c r="D20" s="5" t="n">
        <v>76900000</v>
      </c>
    </row>
    <row r="21">
      <c r="A21" s="4" t="inlineStr">
        <is>
          <t>Unutilized credit facility borrowing capacity</t>
        </is>
      </c>
      <c r="B21" s="5" t="n">
        <v>7006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an. 29, 2022</t>
        </is>
      </c>
      <c r="C1" s="2" t="inlineStr">
        <is>
          <t>Jan. 30, 2021</t>
        </is>
      </c>
    </row>
    <row r="2">
      <c r="A2" s="4" t="inlineStr">
        <is>
          <t>Treasury stock, at cost, Class A, shares</t>
        </is>
      </c>
      <c r="B2" s="6" t="n">
        <v>105196293</v>
      </c>
      <c r="C2" s="6" t="n">
        <v>101991080</v>
      </c>
    </row>
    <row r="3">
      <c r="A3" s="4" t="inlineStr">
        <is>
          <t>Common stock Class A</t>
        </is>
      </c>
    </row>
    <row r="4">
      <c r="A4" s="4" t="inlineStr">
        <is>
          <t>Common stock, shares issued</t>
        </is>
      </c>
      <c r="B4" s="6" t="n">
        <v>120034892</v>
      </c>
      <c r="C4" s="6" t="n">
        <v>119996086</v>
      </c>
    </row>
    <row r="5">
      <c r="A5" s="4" t="inlineStr">
        <is>
          <t>Common stock, shares outstanding</t>
        </is>
      </c>
      <c r="B5" s="6" t="n">
        <v>14838599</v>
      </c>
      <c r="C5" s="6" t="n">
        <v>18005006</v>
      </c>
    </row>
    <row r="6">
      <c r="A6" s="4" t="inlineStr">
        <is>
          <t>Common stock Class B (convertible)</t>
        </is>
      </c>
    </row>
    <row r="7">
      <c r="A7" s="4" t="inlineStr">
        <is>
          <t>Common stock, shares issued</t>
        </is>
      </c>
      <c r="B7" s="6" t="n">
        <v>3986233</v>
      </c>
      <c r="C7" s="6" t="n">
        <v>4010233</v>
      </c>
    </row>
    <row r="8">
      <c r="A8" s="4" t="inlineStr">
        <is>
          <t>Common stock, shares outstanding</t>
        </is>
      </c>
      <c r="B8" s="6" t="n">
        <v>3986233</v>
      </c>
      <c r="C8" s="6" t="n">
        <v>40102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Debt (Details) - USD ($) $ in Thousands</t>
        </is>
      </c>
      <c r="B1" s="2" t="inlineStr">
        <is>
          <t>12 Months Ended</t>
        </is>
      </c>
    </row>
    <row r="2">
      <c r="B2" s="2" t="inlineStr">
        <is>
          <t>Jan. 29, 2022</t>
        </is>
      </c>
      <c r="C2" s="2" t="inlineStr">
        <is>
          <t>Jan. 30, 2021</t>
        </is>
      </c>
      <c r="D2" s="2" t="inlineStr">
        <is>
          <t>Feb. 01, 2020</t>
        </is>
      </c>
    </row>
    <row r="3">
      <c r="A3" s="3" t="inlineStr">
        <is>
          <t>Maturity of long-term debt</t>
        </is>
      </c>
    </row>
    <row r="4">
      <c r="A4" s="4" t="inlineStr">
        <is>
          <t>2022</t>
        </is>
      </c>
      <c r="B4" s="5" t="n">
        <v>44800</v>
      </c>
    </row>
    <row r="5">
      <c r="A5" s="4" t="inlineStr">
        <is>
          <t>2023</t>
        </is>
      </c>
      <c r="B5" s="6" t="n">
        <v>0</v>
      </c>
    </row>
    <row r="6">
      <c r="A6" s="4" t="inlineStr">
        <is>
          <t>2024</t>
        </is>
      </c>
      <c r="B6" s="6" t="n">
        <v>0</v>
      </c>
    </row>
    <row r="7">
      <c r="A7" s="4" t="inlineStr">
        <is>
          <t>2025</t>
        </is>
      </c>
      <c r="B7" s="6" t="n">
        <v>0</v>
      </c>
    </row>
    <row r="8">
      <c r="A8" s="4" t="inlineStr">
        <is>
          <t>2026</t>
        </is>
      </c>
      <c r="B8" s="6" t="n">
        <v>96000</v>
      </c>
    </row>
    <row r="9">
      <c r="A9" s="3" t="inlineStr">
        <is>
          <t>Net interest and debt expense</t>
        </is>
      </c>
    </row>
    <row r="10">
      <c r="A10" s="4" t="inlineStr">
        <is>
          <t>Interest on long-term debt and subordinated debentures</t>
        </is>
      </c>
      <c r="B10" s="6" t="n">
        <v>41177</v>
      </c>
      <c r="C10" s="5" t="n">
        <v>41718</v>
      </c>
      <c r="D10" s="5" t="n">
        <v>41876</v>
      </c>
    </row>
    <row r="11">
      <c r="A11" s="4" t="inlineStr">
        <is>
          <t>Revolving credit facility expenses</t>
        </is>
      </c>
      <c r="B11" s="6" t="n">
        <v>2515</v>
      </c>
      <c r="C11" s="6" t="n">
        <v>5681</v>
      </c>
      <c r="D11" s="6" t="n">
        <v>4199</v>
      </c>
    </row>
    <row r="12">
      <c r="A12" s="4" t="inlineStr">
        <is>
          <t>Amortization of debt expense</t>
        </is>
      </c>
      <c r="B12" s="6" t="n">
        <v>1211</v>
      </c>
      <c r="C12" s="6" t="n">
        <v>1995</v>
      </c>
      <c r="D12" s="6" t="n">
        <v>945</v>
      </c>
    </row>
    <row r="13">
      <c r="A13" s="4" t="inlineStr">
        <is>
          <t>Interest on finance lease obligations</t>
        </is>
      </c>
      <c r="B13" s="6" t="n">
        <v>31</v>
      </c>
      <c r="C13" s="6" t="n">
        <v>209</v>
      </c>
      <c r="D13" s="6" t="n">
        <v>462</v>
      </c>
    </row>
    <row r="14">
      <c r="A14" s="4" t="inlineStr">
        <is>
          <t>Investment interest income</t>
        </is>
      </c>
      <c r="B14" s="6" t="n">
        <v>-1847</v>
      </c>
      <c r="C14" s="6" t="n">
        <v>-505</v>
      </c>
      <c r="D14" s="6" t="n">
        <v>-1259</v>
      </c>
    </row>
    <row r="15">
      <c r="A15" s="4" t="inlineStr">
        <is>
          <t>Other interest</t>
        </is>
      </c>
      <c r="B15" s="6" t="n">
        <v>5</v>
      </c>
      <c r="C15" s="6" t="n">
        <v>10</v>
      </c>
      <c r="D15" s="6" t="n">
        <v>4</v>
      </c>
    </row>
    <row r="16">
      <c r="A16" s="4" t="inlineStr">
        <is>
          <t>Interest and debt expense, net</t>
        </is>
      </c>
      <c r="B16" s="6" t="n">
        <v>43092</v>
      </c>
      <c r="C16" s="6" t="n">
        <v>49108</v>
      </c>
      <c r="D16" s="6" t="n">
        <v>46227</v>
      </c>
    </row>
    <row r="17">
      <c r="A17" s="4" t="inlineStr">
        <is>
          <t>Interest paid</t>
        </is>
      </c>
      <c r="B17" s="6" t="n">
        <v>44800</v>
      </c>
      <c r="C17" s="6" t="n">
        <v>48400</v>
      </c>
      <c r="D17" s="5" t="n">
        <v>42800</v>
      </c>
    </row>
    <row r="18">
      <c r="A18" s="4" t="inlineStr">
        <is>
          <t>Unsecured notes, at rates ranging from 7.000% to 7.88%, due 2022 through 2028</t>
        </is>
      </c>
    </row>
    <row r="19">
      <c r="A19" s="3" t="inlineStr">
        <is>
          <t>Long-term debt</t>
        </is>
      </c>
    </row>
    <row r="20">
      <c r="A20" s="4" t="inlineStr">
        <is>
          <t>Long-term debt, including current portion</t>
        </is>
      </c>
      <c r="B20" s="5" t="n">
        <v>366000</v>
      </c>
      <c r="C20" s="5" t="n">
        <v>365800</v>
      </c>
    </row>
    <row r="21">
      <c r="A21" s="4" t="inlineStr">
        <is>
          <t>Interest rate on notes, minimum</t>
        </is>
      </c>
      <c r="B21" s="4" t="inlineStr">
        <is>
          <t>7.00%</t>
        </is>
      </c>
    </row>
    <row r="22">
      <c r="A22" s="4" t="inlineStr">
        <is>
          <t>Interest rate on notes, maximum</t>
        </is>
      </c>
      <c r="B22" s="4" t="inlineStr">
        <is>
          <t>7.875%</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Accounts Payable and Accrued Expenses (Details) - USD ($) $ in Thousands</t>
        </is>
      </c>
      <c r="B1" s="2" t="inlineStr">
        <is>
          <t>Jan. 29, 2022</t>
        </is>
      </c>
      <c r="C1" s="2" t="inlineStr">
        <is>
          <t>Jan. 30, 2021</t>
        </is>
      </c>
    </row>
    <row r="2">
      <c r="A2" s="3" t="inlineStr">
        <is>
          <t>Trade accounts payable and accrued expenses</t>
        </is>
      </c>
    </row>
    <row r="3">
      <c r="A3" s="4" t="inlineStr">
        <is>
          <t>Trade accounts payable</t>
        </is>
      </c>
      <c r="B3" s="5" t="n">
        <v>628987</v>
      </c>
      <c r="C3" s="5" t="n">
        <v>564501</v>
      </c>
    </row>
    <row r="4">
      <c r="A4" s="3" t="inlineStr">
        <is>
          <t>Accrued expenses:</t>
        </is>
      </c>
    </row>
    <row r="5">
      <c r="A5" s="4" t="inlineStr">
        <is>
          <t>Taxes, other than income</t>
        </is>
      </c>
      <c r="B5" s="6" t="n">
        <v>56211</v>
      </c>
      <c r="C5" s="6" t="n">
        <v>78163</v>
      </c>
    </row>
    <row r="6">
      <c r="A6" s="4" t="inlineStr">
        <is>
          <t>Salaries, wages and employee benefits</t>
        </is>
      </c>
      <c r="B6" s="6" t="n">
        <v>120396</v>
      </c>
      <c r="C6" s="6" t="n">
        <v>45657</v>
      </c>
    </row>
    <row r="7">
      <c r="A7" s="4" t="inlineStr">
        <is>
          <t>Liability to customers</t>
        </is>
      </c>
      <c r="B7" s="6" t="n">
        <v>61426</v>
      </c>
      <c r="C7" s="6" t="n">
        <v>51661</v>
      </c>
    </row>
    <row r="8">
      <c r="A8" s="4" t="inlineStr">
        <is>
          <t>Interest</t>
        </is>
      </c>
      <c r="B8" s="6" t="n">
        <v>7244</v>
      </c>
      <c r="C8" s="6" t="n">
        <v>7360</v>
      </c>
    </row>
    <row r="9">
      <c r="A9" s="4" t="inlineStr">
        <is>
          <t>Rent</t>
        </is>
      </c>
      <c r="B9" s="6" t="n">
        <v>2260</v>
      </c>
      <c r="C9" s="6" t="n">
        <v>1227</v>
      </c>
    </row>
    <row r="10">
      <c r="A10" s="4" t="inlineStr">
        <is>
          <t>Other</t>
        </is>
      </c>
      <c r="B10" s="6" t="n">
        <v>9709</v>
      </c>
      <c r="C10" s="6" t="n">
        <v>9794</v>
      </c>
    </row>
    <row r="11">
      <c r="A11" s="4" t="inlineStr">
        <is>
          <t>Trade accounts payable and accrued expenses</t>
        </is>
      </c>
      <c r="B11" s="5" t="n">
        <v>886233</v>
      </c>
      <c r="C11" s="5" t="n">
        <v>7583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Income Taxes (Details) - USD ($) $ in Thousands</t>
        </is>
      </c>
      <c r="B1" s="2" t="inlineStr">
        <is>
          <t>Jan. 29, 2022</t>
        </is>
      </c>
      <c r="C1" s="2" t="inlineStr">
        <is>
          <t>Jan. 29, 2022</t>
        </is>
      </c>
      <c r="D1" s="2" t="inlineStr">
        <is>
          <t>Jan. 30, 2021</t>
        </is>
      </c>
      <c r="E1" s="2" t="inlineStr">
        <is>
          <t>Feb. 01, 2020</t>
        </is>
      </c>
    </row>
    <row r="2">
      <c r="A2" s="3" t="inlineStr">
        <is>
          <t>Current:</t>
        </is>
      </c>
    </row>
    <row r="3">
      <c r="A3" s="4" t="inlineStr">
        <is>
          <t>Federal</t>
        </is>
      </c>
      <c r="C3" s="5" t="n">
        <v>224462</v>
      </c>
      <c r="D3" s="5" t="n">
        <v>-59839</v>
      </c>
      <c r="E3" s="5" t="n">
        <v>27684</v>
      </c>
    </row>
    <row r="4">
      <c r="A4" s="4" t="inlineStr">
        <is>
          <t>State</t>
        </is>
      </c>
      <c r="C4" s="6" t="n">
        <v>8876</v>
      </c>
      <c r="D4" s="6" t="n">
        <v>2035</v>
      </c>
      <c r="E4" s="6" t="n">
        <v>541</v>
      </c>
    </row>
    <row r="5">
      <c r="A5" s="4" t="inlineStr">
        <is>
          <t>Total current provision for income taxes</t>
        </is>
      </c>
      <c r="C5" s="6" t="n">
        <v>233338</v>
      </c>
      <c r="D5" s="6" t="n">
        <v>-57804</v>
      </c>
      <c r="E5" s="6" t="n">
        <v>28225</v>
      </c>
    </row>
    <row r="6">
      <c r="A6" s="3" t="inlineStr">
        <is>
          <t>Deferred:</t>
        </is>
      </c>
    </row>
    <row r="7">
      <c r="A7" s="4" t="inlineStr">
        <is>
          <t>Federal</t>
        </is>
      </c>
      <c r="C7" s="6" t="n">
        <v>-9120</v>
      </c>
      <c r="D7" s="6" t="n">
        <v>-19483</v>
      </c>
      <c r="E7" s="6" t="n">
        <v>-5293</v>
      </c>
    </row>
    <row r="8">
      <c r="A8" s="4" t="inlineStr">
        <is>
          <t>State</t>
        </is>
      </c>
      <c r="C8" s="6" t="n">
        <v>1672</v>
      </c>
      <c r="D8" s="6" t="n">
        <v>-4463</v>
      </c>
      <c r="E8" s="6" t="n">
        <v>-122</v>
      </c>
    </row>
    <row r="9">
      <c r="A9" s="4" t="inlineStr">
        <is>
          <t>Total deferred provision for income taxes</t>
        </is>
      </c>
      <c r="C9" s="6" t="n">
        <v>-7448</v>
      </c>
      <c r="D9" s="6" t="n">
        <v>-23946</v>
      </c>
      <c r="E9" s="6" t="n">
        <v>-5415</v>
      </c>
    </row>
    <row r="10">
      <c r="A10" s="4" t="inlineStr">
        <is>
          <t>Income taxes (benefit)</t>
        </is>
      </c>
      <c r="C10" s="5" t="n">
        <v>225890</v>
      </c>
      <c r="D10" s="5" t="n">
        <v>-81750</v>
      </c>
      <c r="E10" s="5" t="n">
        <v>22810</v>
      </c>
    </row>
    <row r="11">
      <c r="A11" s="4" t="inlineStr">
        <is>
          <t>Effective income tax rate reconciliation, at federal statutory income tax rate</t>
        </is>
      </c>
      <c r="B11" s="4" t="inlineStr">
        <is>
          <t>35.00%</t>
        </is>
      </c>
      <c r="C11" s="4" t="inlineStr">
        <is>
          <t>21.00%</t>
        </is>
      </c>
    </row>
    <row r="12">
      <c r="A12" s="4" t="inlineStr">
        <is>
          <t>Tax Benefit, CARES Act</t>
        </is>
      </c>
      <c r="C12" s="5" t="n">
        <v>45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an. 29, 2022</t>
        </is>
      </c>
      <c r="C2" s="2" t="inlineStr">
        <is>
          <t>Jan. 30, 2021</t>
        </is>
      </c>
      <c r="D2" s="2" t="inlineStr">
        <is>
          <t>Feb. 01, 2020</t>
        </is>
      </c>
    </row>
    <row r="3">
      <c r="A3" s="3" t="inlineStr">
        <is>
          <t>Effective Income Tax Rate Reconciliation, Amount [Abstract]</t>
        </is>
      </c>
    </row>
    <row r="4">
      <c r="A4" s="4" t="inlineStr">
        <is>
          <t>Income tax at the statutory federal rate</t>
        </is>
      </c>
      <c r="B4" s="5" t="n">
        <v>228556</v>
      </c>
      <c r="C4" s="5" t="n">
        <v>-32215</v>
      </c>
      <c r="D4" s="5" t="n">
        <v>28117</v>
      </c>
    </row>
    <row r="5">
      <c r="A5" s="4" t="inlineStr">
        <is>
          <t>State income taxes, net of federal benefit</t>
        </is>
      </c>
      <c r="B5" s="6" t="n">
        <v>24677</v>
      </c>
      <c r="C5" s="6" t="n">
        <v>-5248</v>
      </c>
      <c r="D5" s="6" t="n">
        <v>-2782</v>
      </c>
    </row>
    <row r="6">
      <c r="A6" s="4" t="inlineStr">
        <is>
          <t>Net changes in unrecognized tax benefits, interest and penalties/reserves</t>
        </is>
      </c>
      <c r="B6" s="6" t="n">
        <v>186</v>
      </c>
      <c r="C6" s="6" t="n">
        <v>37</v>
      </c>
      <c r="D6" s="6" t="n">
        <v>1017</v>
      </c>
    </row>
    <row r="7">
      <c r="A7" s="4" t="inlineStr">
        <is>
          <t>Tax benefit of federal credits</t>
        </is>
      </c>
      <c r="B7" s="6" t="n">
        <v>-1504</v>
      </c>
      <c r="C7" s="6" t="n">
        <v>-926</v>
      </c>
      <c r="D7" s="6" t="n">
        <v>-5094</v>
      </c>
    </row>
    <row r="8">
      <c r="A8" s="4" t="inlineStr">
        <is>
          <t>Changes in cash surrender value of life insurance policies</t>
        </is>
      </c>
      <c r="B8" s="6" t="n">
        <v>-387</v>
      </c>
      <c r="C8" s="6" t="n">
        <v>-373</v>
      </c>
      <c r="D8" s="6" t="n">
        <v>-404</v>
      </c>
    </row>
    <row r="9">
      <c r="A9" s="4" t="inlineStr">
        <is>
          <t>Changes in valuation allowance</t>
        </is>
      </c>
      <c r="B9" s="6" t="n">
        <v>-14364</v>
      </c>
      <c r="C9" s="6" t="n">
        <v>3328</v>
      </c>
      <c r="D9" s="6" t="n">
        <v>2017</v>
      </c>
    </row>
    <row r="10">
      <c r="A10" s="4" t="inlineStr">
        <is>
          <t>Tax benefit of dividends paid to ESOP</t>
        </is>
      </c>
      <c r="B10" s="6" t="n">
        <v>-18912</v>
      </c>
      <c r="C10" s="6" t="n">
        <v>-919</v>
      </c>
      <c r="D10" s="6" t="n">
        <v>-684</v>
      </c>
    </row>
    <row r="11">
      <c r="A11" s="4" t="inlineStr">
        <is>
          <t>Impacts to current and deferred taxes for enacted changes in tax laws and rates</t>
        </is>
      </c>
      <c r="B11" s="6" t="n">
        <v>0</v>
      </c>
      <c r="C11" s="6" t="n">
        <v>-45182</v>
      </c>
      <c r="D11" s="6" t="n">
        <v>0</v>
      </c>
    </row>
    <row r="12">
      <c r="A12" s="4" t="inlineStr">
        <is>
          <t>Other</t>
        </is>
      </c>
      <c r="B12" s="6" t="n">
        <v>7638</v>
      </c>
      <c r="C12" s="6" t="n">
        <v>-252</v>
      </c>
      <c r="D12" s="6" t="n">
        <v>623</v>
      </c>
    </row>
    <row r="13">
      <c r="A13" s="4" t="inlineStr">
        <is>
          <t>Income taxes (benefit)</t>
        </is>
      </c>
      <c r="B13" s="5" t="n">
        <v>225890</v>
      </c>
      <c r="C13" s="5" t="n">
        <v>-81750</v>
      </c>
      <c r="D13" s="5" t="n">
        <v>2281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Details 3) - USD ($) $ in Thousands</t>
        </is>
      </c>
      <c r="B1" s="2" t="inlineStr">
        <is>
          <t>Jan. 29, 2022</t>
        </is>
      </c>
      <c r="C1" s="2" t="inlineStr">
        <is>
          <t>Jan. 30, 2021</t>
        </is>
      </c>
    </row>
    <row r="2">
      <c r="A2" s="3" t="inlineStr">
        <is>
          <t>Components of deferred tax assets and liabilities</t>
        </is>
      </c>
    </row>
    <row r="3">
      <c r="A3" s="4" t="inlineStr">
        <is>
          <t>Prepaid expenses</t>
        </is>
      </c>
      <c r="B3" s="5" t="n">
        <v>47565</v>
      </c>
      <c r="C3" s="5" t="n">
        <v>42406</v>
      </c>
    </row>
    <row r="4">
      <c r="A4" s="4" t="inlineStr">
        <is>
          <t>Joint venture basis differences</t>
        </is>
      </c>
      <c r="B4" s="6" t="n">
        <v>6573</v>
      </c>
      <c r="C4" s="6" t="n">
        <v>6438</v>
      </c>
    </row>
    <row r="5">
      <c r="A5" s="4" t="inlineStr">
        <is>
          <t>Differences between book and tax basis of inventory</t>
        </is>
      </c>
      <c r="B5" s="6" t="n">
        <v>28042</v>
      </c>
      <c r="C5" s="6" t="n">
        <v>21304</v>
      </c>
    </row>
    <row r="6">
      <c r="A6" s="4" t="inlineStr">
        <is>
          <t>Operating lease assets</t>
        </is>
      </c>
      <c r="B6" s="6" t="n">
        <v>9883</v>
      </c>
      <c r="C6" s="6" t="n">
        <v>10772</v>
      </c>
    </row>
    <row r="7">
      <c r="A7" s="4" t="inlineStr">
        <is>
          <t>Other</t>
        </is>
      </c>
      <c r="B7" s="6" t="n">
        <v>49</v>
      </c>
      <c r="C7" s="6" t="n">
        <v>684</v>
      </c>
    </row>
    <row r="8">
      <c r="A8" s="4" t="inlineStr">
        <is>
          <t>Total deferred tax liabilities</t>
        </is>
      </c>
      <c r="B8" s="6" t="n">
        <v>92112</v>
      </c>
      <c r="C8" s="6" t="n">
        <v>81604</v>
      </c>
    </row>
    <row r="9">
      <c r="A9" s="4" t="inlineStr">
        <is>
          <t>Property and equipment bases and depreciation differences</t>
        </is>
      </c>
      <c r="B9" s="6" t="n">
        <v>-29681</v>
      </c>
      <c r="C9" s="6" t="n">
        <v>-18530</v>
      </c>
    </row>
    <row r="10">
      <c r="A10" s="4" t="inlineStr">
        <is>
          <t>Accruals not currently deductible</t>
        </is>
      </c>
      <c r="B10" s="6" t="n">
        <v>-71380</v>
      </c>
      <c r="C10" s="6" t="n">
        <v>-63520</v>
      </c>
    </row>
    <row r="11">
      <c r="A11" s="4" t="inlineStr">
        <is>
          <t>Operating lease liabilities</t>
        </is>
      </c>
      <c r="B11" s="6" t="n">
        <v>-9964</v>
      </c>
      <c r="C11" s="6" t="n">
        <v>-10819</v>
      </c>
    </row>
    <row r="12">
      <c r="A12" s="4" t="inlineStr">
        <is>
          <t>Net operating loss carryforwards</t>
        </is>
      </c>
      <c r="B12" s="6" t="n">
        <v>-39711</v>
      </c>
      <c r="C12" s="6" t="n">
        <v>-57799</v>
      </c>
    </row>
    <row r="13">
      <c r="A13" s="4" t="inlineStr">
        <is>
          <t>Other</t>
        </is>
      </c>
      <c r="B13" s="6" t="n">
        <v>-691</v>
      </c>
      <c r="C13" s="6" t="n">
        <v>-1035</v>
      </c>
    </row>
    <row r="14">
      <c r="A14" s="4" t="inlineStr">
        <is>
          <t>Total deferred tax assets</t>
        </is>
      </c>
      <c r="B14" s="6" t="n">
        <v>-151427</v>
      </c>
      <c r="C14" s="6" t="n">
        <v>-151703</v>
      </c>
    </row>
    <row r="15">
      <c r="A15" s="4" t="inlineStr">
        <is>
          <t>Valuation allowance</t>
        </is>
      </c>
      <c r="B15" s="6" t="n">
        <v>32798</v>
      </c>
      <c r="C15" s="6" t="n">
        <v>47162</v>
      </c>
    </row>
    <row r="16">
      <c r="A16" s="4" t="inlineStr">
        <is>
          <t>Net deferred tax assets</t>
        </is>
      </c>
      <c r="B16" s="6" t="n">
        <v>-118629</v>
      </c>
      <c r="C16" s="6" t="n">
        <v>-104541</v>
      </c>
    </row>
    <row r="17">
      <c r="A17" s="4" t="inlineStr">
        <is>
          <t>Net deferred income taxes</t>
        </is>
      </c>
      <c r="B17" s="6" t="n">
        <v>-26517</v>
      </c>
      <c r="C17" s="5" t="n">
        <v>-22937</v>
      </c>
    </row>
    <row r="18">
      <c r="A18" s="4" t="inlineStr">
        <is>
          <t>Net operating loss carryforwards, portion with indefinite lives</t>
        </is>
      </c>
      <c r="B18" s="6" t="n">
        <v>3800</v>
      </c>
    </row>
    <row r="19">
      <c r="A19" s="4" t="inlineStr">
        <is>
          <t>Net operating loss carryforwards, portion with definite lives</t>
        </is>
      </c>
      <c r="B19" s="5" t="n">
        <v>359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4) - USD ($) $ in Thousands</t>
        </is>
      </c>
      <c r="B1" s="2" t="inlineStr">
        <is>
          <t>Jan. 29, 2022</t>
        </is>
      </c>
      <c r="C1" s="2" t="inlineStr">
        <is>
          <t>Jan. 30, 2021</t>
        </is>
      </c>
    </row>
    <row r="2">
      <c r="A2" s="3" t="inlineStr">
        <is>
          <t>Income Tax Disclosure [Abstract]</t>
        </is>
      </c>
    </row>
    <row r="3">
      <c r="A3" s="4" t="inlineStr">
        <is>
          <t>Net deferred tax assets - deferred income taxes</t>
        </is>
      </c>
      <c r="B3" s="5" t="n">
        <v>-28931</v>
      </c>
      <c r="C3" s="5" t="n">
        <v>-23453</v>
      </c>
    </row>
    <row r="4">
      <c r="A4" s="4" t="inlineStr">
        <is>
          <t>Net deferred tax liabilities - other liabilities</t>
        </is>
      </c>
      <c r="B4" s="6" t="n">
        <v>2414</v>
      </c>
      <c r="C4" s="6" t="n">
        <v>516</v>
      </c>
    </row>
    <row r="5">
      <c r="A5" s="4" t="inlineStr">
        <is>
          <t>Net deferred income taxes</t>
        </is>
      </c>
      <c r="B5" s="6" t="n">
        <v>-26517</v>
      </c>
      <c r="C5" s="6" t="n">
        <v>-22937</v>
      </c>
    </row>
    <row r="6">
      <c r="A6" s="4" t="inlineStr">
        <is>
          <t>Portion of unrecognized tax benefits that, if recognized, would affect the effective tax rate</t>
        </is>
      </c>
      <c r="B6" s="5" t="n">
        <v>3900</v>
      </c>
      <c r="C6" s="5" t="n">
        <v>3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Jan. 29, 2022</t>
        </is>
      </c>
      <c r="C2" s="2" t="inlineStr">
        <is>
          <t>Jan. 30, 2021</t>
        </is>
      </c>
      <c r="D2" s="2" t="inlineStr">
        <is>
          <t>Feb. 01, 2020</t>
        </is>
      </c>
    </row>
    <row r="3">
      <c r="A3" s="3" t="inlineStr">
        <is>
          <t>Reconciliation of beginning and ending amount of unrecognized tax benefits</t>
        </is>
      </c>
    </row>
    <row r="4">
      <c r="A4" s="4" t="inlineStr">
        <is>
          <t>Unrecognized tax benefits at beginning of period</t>
        </is>
      </c>
      <c r="B4" s="5" t="n">
        <v>5058</v>
      </c>
      <c r="C4" s="5" t="n">
        <v>5191</v>
      </c>
      <c r="D4" s="5" t="n">
        <v>2688</v>
      </c>
    </row>
    <row r="5">
      <c r="A5" s="4" t="inlineStr">
        <is>
          <t>Gross increases—tax positions in prior period</t>
        </is>
      </c>
      <c r="B5" s="6" t="n">
        <v>1282</v>
      </c>
      <c r="C5" s="6" t="n">
        <v>245</v>
      </c>
      <c r="D5" s="6" t="n">
        <v>1865</v>
      </c>
    </row>
    <row r="6">
      <c r="A6" s="4" t="inlineStr">
        <is>
          <t>Gross decreases—tax positions in prior period</t>
        </is>
      </c>
      <c r="B6" s="6" t="n">
        <v>-566</v>
      </c>
      <c r="C6" s="6" t="n">
        <v>-1381</v>
      </c>
      <c r="D6" s="6" t="n">
        <v>-538</v>
      </c>
    </row>
    <row r="7">
      <c r="A7" s="4" t="inlineStr">
        <is>
          <t>Gross increases—current period tax positions</t>
        </is>
      </c>
      <c r="B7" s="6" t="n">
        <v>1332</v>
      </c>
      <c r="C7" s="6" t="n">
        <v>1256</v>
      </c>
      <c r="D7" s="6" t="n">
        <v>1453</v>
      </c>
    </row>
    <row r="8">
      <c r="A8" s="4" t="inlineStr">
        <is>
          <t>Lapse of statutes of limitation</t>
        </is>
      </c>
      <c r="B8" s="6" t="n">
        <v>-371</v>
      </c>
      <c r="C8" s="6" t="n">
        <v>-253</v>
      </c>
      <c r="D8" s="6" t="n">
        <v>-277</v>
      </c>
    </row>
    <row r="9">
      <c r="A9" s="4" t="inlineStr">
        <is>
          <t>Unrecognized tax benefits at end of period</t>
        </is>
      </c>
      <c r="B9" s="6" t="n">
        <v>6735</v>
      </c>
      <c r="C9" s="6" t="n">
        <v>5058</v>
      </c>
      <c r="D9" s="6" t="n">
        <v>5191</v>
      </c>
    </row>
    <row r="10">
      <c r="A10" s="4" t="inlineStr">
        <is>
          <t>Income taxes paid, net of income tax refunds received</t>
        </is>
      </c>
      <c r="B10" s="5" t="n">
        <v>93600</v>
      </c>
      <c r="C10" s="5" t="n">
        <v>79900</v>
      </c>
      <c r="D10" s="5" t="n">
        <v>157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ubordinated Debentures (Details) $ / shares in Units, $ in Thousands</t>
        </is>
      </c>
      <c r="B1" s="2" t="inlineStr">
        <is>
          <t>12 Months Ended</t>
        </is>
      </c>
    </row>
    <row r="2">
      <c r="B2" s="2" t="inlineStr">
        <is>
          <t>Jan. 29, 2022USD ($)qtr$ / shares</t>
        </is>
      </c>
      <c r="C2" s="2" t="inlineStr">
        <is>
          <t>Jan. 30, 2021USD ($)</t>
        </is>
      </c>
    </row>
    <row r="3">
      <c r="A3" s="3" t="inlineStr">
        <is>
          <t>Note repurchase</t>
        </is>
      </c>
    </row>
    <row r="4">
      <c r="A4" s="4" t="inlineStr">
        <is>
          <t>Outstanding amount</t>
        </is>
      </c>
      <c r="B4" s="5" t="n">
        <v>200000</v>
      </c>
      <c r="C4" s="5" t="n">
        <v>200000</v>
      </c>
    </row>
    <row r="5">
      <c r="A5" s="4" t="inlineStr">
        <is>
          <t>Dillard's Capital Trust I</t>
        </is>
      </c>
    </row>
    <row r="6">
      <c r="A6" s="3" t="inlineStr">
        <is>
          <t>Note repurchase</t>
        </is>
      </c>
    </row>
    <row r="7">
      <c r="A7" s="4" t="inlineStr">
        <is>
          <t>Ownership interest percentage held in trust</t>
        </is>
      </c>
      <c r="B7" s="4" t="inlineStr">
        <is>
          <t>100.00%</t>
        </is>
      </c>
    </row>
    <row r="8">
      <c r="A8" s="4" t="inlineStr">
        <is>
          <t>7.5% capital securities due on August 1, 2038, subject to mandatory redemption | Dillard's Capital Trust I</t>
        </is>
      </c>
    </row>
    <row r="9">
      <c r="A9" s="3" t="inlineStr">
        <is>
          <t>Note repurchase</t>
        </is>
      </c>
    </row>
    <row r="10">
      <c r="A10" s="4" t="inlineStr">
        <is>
          <t>Liquidation amount</t>
        </is>
      </c>
      <c r="B10" s="5" t="n">
        <v>200000</v>
      </c>
    </row>
    <row r="11">
      <c r="A11" s="4" t="inlineStr">
        <is>
          <t>Dividend rate (as a percent)</t>
        </is>
      </c>
      <c r="B11" s="4" t="inlineStr">
        <is>
          <t>7.50%</t>
        </is>
      </c>
    </row>
    <row r="12">
      <c r="A12" s="4" t="inlineStr">
        <is>
          <t>Liquidation amount per security (in dollars per share) | $ / shares</t>
        </is>
      </c>
      <c r="B12" s="5" t="n">
        <v>25</v>
      </c>
    </row>
    <row r="13">
      <c r="A13" s="4" t="inlineStr">
        <is>
          <t>7.5% subordinated debentures due on August 1, 2038 | Dillard's Capital Trust I</t>
        </is>
      </c>
    </row>
    <row r="14">
      <c r="A14" s="3" t="inlineStr">
        <is>
          <t>Note repurchase</t>
        </is>
      </c>
    </row>
    <row r="15">
      <c r="A15" s="4" t="inlineStr">
        <is>
          <t>Outstanding amount</t>
        </is>
      </c>
      <c r="B15" s="5" t="n">
        <v>200000</v>
      </c>
    </row>
    <row r="16">
      <c r="A16" s="4" t="inlineStr">
        <is>
          <t>Interest rate (as a percent)</t>
        </is>
      </c>
      <c r="B16" s="4" t="inlineStr">
        <is>
          <t>7.50%</t>
        </is>
      </c>
    </row>
    <row r="17">
      <c r="A17" s="4" t="inlineStr">
        <is>
          <t>Maximum number of consecutive quarters available for deferral of interest payment | qtr</t>
        </is>
      </c>
      <c r="B17" s="6" t="n">
        <v>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t>
        </is>
      </c>
      <c r="B1" s="2" t="inlineStr">
        <is>
          <t>12 Months Ended</t>
        </is>
      </c>
    </row>
    <row r="2">
      <c r="B2" s="2" t="inlineStr">
        <is>
          <t>Jan. 29, 2022</t>
        </is>
      </c>
      <c r="C2" s="2" t="inlineStr">
        <is>
          <t>Jan. 30, 2021</t>
        </is>
      </c>
      <c r="D2" s="2" t="inlineStr">
        <is>
          <t>Feb. 01, 2020</t>
        </is>
      </c>
    </row>
    <row r="3">
      <c r="A3" s="3" t="inlineStr">
        <is>
          <t>Defined Benefit Plan Disclosure [Line Items]</t>
        </is>
      </c>
    </row>
    <row r="4">
      <c r="A4" s="4" t="inlineStr">
        <is>
          <t>Employee contribution limit per calendar year</t>
        </is>
      </c>
      <c r="B4" s="5" t="n">
        <v>19500</v>
      </c>
    </row>
    <row r="5">
      <c r="A5" s="4" t="inlineStr">
        <is>
          <t>Employee contribution limit per calendar year for employees attaining at least 50 years of age</t>
        </is>
      </c>
      <c r="B5" s="5" t="n">
        <v>26000</v>
      </c>
    </row>
    <row r="6">
      <c r="A6" s="4" t="inlineStr">
        <is>
          <t>Requisite age of eligible employees for additional contribution</t>
        </is>
      </c>
      <c r="B6" s="4" t="inlineStr">
        <is>
          <t>50 years</t>
        </is>
      </c>
    </row>
    <row r="7">
      <c r="A7" s="4" t="inlineStr">
        <is>
          <t>Employee contribution limit per calendar year (as a percent of eligible pay)</t>
        </is>
      </c>
      <c r="B7" s="4" t="inlineStr">
        <is>
          <t>75.00%</t>
        </is>
      </c>
    </row>
    <row r="8">
      <c r="A8" s="4" t="inlineStr">
        <is>
          <t>Requisite service period of employee to receive a employer's matching contribution</t>
        </is>
      </c>
      <c r="B8" s="4" t="inlineStr">
        <is>
          <t>1 year</t>
        </is>
      </c>
    </row>
    <row r="9">
      <c r="A9" s="4" t="inlineStr">
        <is>
          <t>Employee's contribution matched by employer (as a percent of elective deferrals)</t>
        </is>
      </c>
      <c r="B9" s="4" t="inlineStr">
        <is>
          <t>6.00%</t>
        </is>
      </c>
    </row>
    <row r="10">
      <c r="A10" s="4" t="inlineStr">
        <is>
          <t>Percentage of elective deferrals, matched 100% by employer</t>
        </is>
      </c>
      <c r="B10" s="4" t="inlineStr">
        <is>
          <t>1.00%</t>
        </is>
      </c>
    </row>
    <row r="11">
      <c r="A11" s="4" t="inlineStr">
        <is>
          <t>Employer match of employee contributions of first 1% of elective deferrals (as a percent)</t>
        </is>
      </c>
      <c r="B11" s="4" t="inlineStr">
        <is>
          <t>100.00%</t>
        </is>
      </c>
    </row>
    <row r="12">
      <c r="A12" s="4" t="inlineStr">
        <is>
          <t>Percentage of elective deferrals, matched 50% by employer</t>
        </is>
      </c>
      <c r="B12" s="4" t="inlineStr">
        <is>
          <t>5.00%</t>
        </is>
      </c>
    </row>
    <row r="13">
      <c r="A13" s="4" t="inlineStr">
        <is>
          <t>Employer match of employee contributions of next 5% of elective deferrals (as a percent)</t>
        </is>
      </c>
      <c r="B13" s="4" t="inlineStr">
        <is>
          <t>50.00%</t>
        </is>
      </c>
    </row>
    <row r="14">
      <c r="A14" s="4" t="inlineStr">
        <is>
          <t>Vesting period for employer's contribution, in years</t>
        </is>
      </c>
      <c r="B14" s="4" t="inlineStr">
        <is>
          <t>two</t>
        </is>
      </c>
    </row>
    <row r="15">
      <c r="A15" s="4" t="inlineStr">
        <is>
          <t>Benefit plan expense</t>
        </is>
      </c>
      <c r="B15" s="5" t="n">
        <v>18000000</v>
      </c>
      <c r="C15" s="5" t="n">
        <v>15000000</v>
      </c>
      <c r="D15" s="5" t="n">
        <v>19000000</v>
      </c>
    </row>
    <row r="16">
      <c r="A16" s="3" t="inlineStr">
        <is>
          <t>Change in benefit obligation:</t>
        </is>
      </c>
    </row>
    <row r="17">
      <c r="A17" s="4" t="inlineStr">
        <is>
          <t>Benefit obligation at beginning of year</t>
        </is>
      </c>
      <c r="B17" s="6" t="n">
        <v>235830000</v>
      </c>
      <c r="C17" s="6" t="n">
        <v>223736000</v>
      </c>
    </row>
    <row r="18">
      <c r="A18" s="4" t="inlineStr">
        <is>
          <t>Service cost</t>
        </is>
      </c>
      <c r="B18" s="6" t="n">
        <v>4268000</v>
      </c>
      <c r="C18" s="6" t="n">
        <v>4360000</v>
      </c>
      <c r="D18" s="6" t="n">
        <v>3621000</v>
      </c>
    </row>
    <row r="19">
      <c r="A19" s="4" t="inlineStr">
        <is>
          <t>Interest cost</t>
        </is>
      </c>
      <c r="B19" s="6" t="n">
        <v>5750000</v>
      </c>
      <c r="C19" s="6" t="n">
        <v>6143000</v>
      </c>
      <c r="D19" s="6" t="n">
        <v>7667000</v>
      </c>
    </row>
    <row r="20">
      <c r="A20" s="4" t="inlineStr">
        <is>
          <t>Actuarial (gain) loss</t>
        </is>
      </c>
      <c r="B20" s="6" t="n">
        <v>-13218000</v>
      </c>
      <c r="C20" s="6" t="n">
        <v>7326000</v>
      </c>
    </row>
    <row r="21">
      <c r="A21" s="4" t="inlineStr">
        <is>
          <t>Benefits paid</t>
        </is>
      </c>
      <c r="B21" s="6" t="n">
        <v>-6344000</v>
      </c>
      <c r="C21" s="6" t="n">
        <v>-5735000</v>
      </c>
    </row>
    <row r="22">
      <c r="A22" s="4" t="inlineStr">
        <is>
          <t>Benefit obligation at end of year</t>
        </is>
      </c>
      <c r="B22" s="6" t="n">
        <v>226286000</v>
      </c>
      <c r="C22" s="6" t="n">
        <v>235830000</v>
      </c>
      <c r="D22" s="6" t="n">
        <v>223736000</v>
      </c>
    </row>
    <row r="23">
      <c r="A23" s="3" t="inlineStr">
        <is>
          <t>Change in Pension Plan assets:</t>
        </is>
      </c>
    </row>
    <row r="24">
      <c r="A24" s="4" t="inlineStr">
        <is>
          <t>Fair value of Pension Plan assets at beginning of year</t>
        </is>
      </c>
      <c r="B24" s="6" t="n">
        <v>0</v>
      </c>
      <c r="C24" s="6" t="n">
        <v>0</v>
      </c>
    </row>
    <row r="25">
      <c r="A25" s="4" t="inlineStr">
        <is>
          <t>Employer contribution</t>
        </is>
      </c>
      <c r="B25" s="6" t="n">
        <v>6344000</v>
      </c>
      <c r="C25" s="6" t="n">
        <v>5735000</v>
      </c>
    </row>
    <row r="26">
      <c r="A26" s="4" t="inlineStr">
        <is>
          <t>Benefits paid</t>
        </is>
      </c>
      <c r="B26" s="6" t="n">
        <v>-6344000</v>
      </c>
      <c r="C26" s="6" t="n">
        <v>-5735000</v>
      </c>
    </row>
    <row r="27">
      <c r="A27" s="4" t="inlineStr">
        <is>
          <t>Fair value of Pension Plan assets at end of year</t>
        </is>
      </c>
      <c r="B27" s="6" t="n">
        <v>0</v>
      </c>
      <c r="C27" s="6" t="n">
        <v>0</v>
      </c>
      <c r="D27" s="5" t="n">
        <v>0</v>
      </c>
    </row>
    <row r="28">
      <c r="A28" s="4" t="inlineStr">
        <is>
          <t>Funded status (Pension Plan assets less benefit obligation)</t>
        </is>
      </c>
      <c r="B28" s="6" t="n">
        <v>-226286000</v>
      </c>
      <c r="C28" s="6" t="n">
        <v>-235830000</v>
      </c>
    </row>
    <row r="29">
      <c r="A29" s="3" t="inlineStr">
        <is>
          <t>Amounts recognized in the balance sheets:</t>
        </is>
      </c>
    </row>
    <row r="30">
      <c r="A30" s="4" t="inlineStr">
        <is>
          <t>Accrued benefit liability</t>
        </is>
      </c>
      <c r="B30" s="6" t="n">
        <v>-226286000</v>
      </c>
      <c r="C30" s="6" t="n">
        <v>-235830000</v>
      </c>
    </row>
    <row r="31">
      <c r="A31" s="4" t="inlineStr">
        <is>
          <t>Net amount recognized</t>
        </is>
      </c>
      <c r="B31" s="6" t="n">
        <v>-226286000</v>
      </c>
      <c r="C31" s="6" t="n">
        <v>-235830000</v>
      </c>
    </row>
    <row r="32">
      <c r="A32" s="4" t="inlineStr">
        <is>
          <t>Net actuarial loss</t>
        </is>
      </c>
      <c r="B32" s="6" t="n">
        <v>30064000</v>
      </c>
      <c r="C32" s="6" t="n">
        <v>46069000</v>
      </c>
    </row>
    <row r="33">
      <c r="A33" s="4" t="inlineStr">
        <is>
          <t>Prior service cost</t>
        </is>
      </c>
      <c r="B33" s="6" t="n">
        <v>0</v>
      </c>
      <c r="C33" s="6" t="n">
        <v>0</v>
      </c>
    </row>
    <row r="34">
      <c r="A34" s="4" t="inlineStr">
        <is>
          <t>Net amount recognized</t>
        </is>
      </c>
      <c r="B34" s="6" t="n">
        <v>30064000</v>
      </c>
      <c r="C34" s="6" t="n">
        <v>46069000</v>
      </c>
    </row>
    <row r="35">
      <c r="A35" s="4" t="inlineStr">
        <is>
          <t>Accumulated benefit obligation at end of year</t>
        </is>
      </c>
      <c r="B35" s="6" t="n">
        <v>-220491000</v>
      </c>
      <c r="C35" s="6" t="n">
        <v>-231086000</v>
      </c>
    </row>
    <row r="36">
      <c r="A36" s="4" t="inlineStr">
        <is>
          <t>Current portion of accrued benefit liability</t>
        </is>
      </c>
      <c r="B36" s="5" t="n">
        <v>6100000</v>
      </c>
      <c r="C36" s="5" t="n">
        <v>6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2) - USD ($) $ in Thousands</t>
        </is>
      </c>
      <c r="B1" s="2" t="inlineStr">
        <is>
          <t>12 Months Ended</t>
        </is>
      </c>
    </row>
    <row r="2">
      <c r="B2" s="2" t="inlineStr">
        <is>
          <t>Jan. 29, 2022</t>
        </is>
      </c>
      <c r="C2" s="2" t="inlineStr">
        <is>
          <t>Jan. 30, 2021</t>
        </is>
      </c>
      <c r="D2" s="2" t="inlineStr">
        <is>
          <t>Feb. 01, 2020</t>
        </is>
      </c>
    </row>
    <row r="3">
      <c r="A3" s="3" t="inlineStr">
        <is>
          <t>Weighted average assumptions</t>
        </is>
      </c>
    </row>
    <row r="4">
      <c r="A4" s="4" t="inlineStr">
        <is>
          <t>Discount rate—net periodic pension cost</t>
        </is>
      </c>
      <c r="B4" s="4" t="inlineStr">
        <is>
          <t>2.50%</t>
        </is>
      </c>
      <c r="C4" s="4" t="inlineStr">
        <is>
          <t>2.80%</t>
        </is>
      </c>
      <c r="D4" s="4" t="inlineStr">
        <is>
          <t>4.00%</t>
        </is>
      </c>
    </row>
    <row r="5">
      <c r="A5" s="4" t="inlineStr">
        <is>
          <t>Discount rate—benefit obligations</t>
        </is>
      </c>
      <c r="B5" s="4" t="inlineStr">
        <is>
          <t>3.00%</t>
        </is>
      </c>
      <c r="C5" s="4" t="inlineStr">
        <is>
          <t>2.50%</t>
        </is>
      </c>
      <c r="D5" s="4" t="inlineStr">
        <is>
          <t>2.80%</t>
        </is>
      </c>
    </row>
    <row r="6">
      <c r="A6" s="4" t="inlineStr">
        <is>
          <t>Rate of compensation increases</t>
        </is>
      </c>
      <c r="B6" s="4" t="inlineStr">
        <is>
          <t>2.00%</t>
        </is>
      </c>
      <c r="C6" s="4" t="inlineStr">
        <is>
          <t>2.00%</t>
        </is>
      </c>
      <c r="D6" s="4" t="inlineStr">
        <is>
          <t>2.00%</t>
        </is>
      </c>
    </row>
    <row r="7">
      <c r="A7" s="3" t="inlineStr">
        <is>
          <t>Components of net periodic benefit costs:</t>
        </is>
      </c>
    </row>
    <row r="8">
      <c r="A8" s="4" t="inlineStr">
        <is>
          <t>Service cost</t>
        </is>
      </c>
      <c r="B8" s="5" t="n">
        <v>4268</v>
      </c>
      <c r="C8" s="5" t="n">
        <v>4360</v>
      </c>
      <c r="D8" s="5" t="n">
        <v>3621</v>
      </c>
    </row>
    <row r="9">
      <c r="A9" s="4" t="inlineStr">
        <is>
          <t>Interest cost</t>
        </is>
      </c>
      <c r="B9" s="6" t="n">
        <v>5750</v>
      </c>
      <c r="C9" s="6" t="n">
        <v>6143</v>
      </c>
      <c r="D9" s="6" t="n">
        <v>7667</v>
      </c>
    </row>
    <row r="10">
      <c r="A10" s="4" t="inlineStr">
        <is>
          <t>Net actuarial loss</t>
        </is>
      </c>
      <c r="B10" s="6" t="n">
        <v>2786</v>
      </c>
      <c r="C10" s="6" t="n">
        <v>2274</v>
      </c>
      <c r="D10" s="6" t="n">
        <v>0</v>
      </c>
    </row>
    <row r="11">
      <c r="A11" s="4" t="inlineStr">
        <is>
          <t>Net periodic benefit costs</t>
        </is>
      </c>
      <c r="B11" s="6" t="n">
        <v>12804</v>
      </c>
      <c r="C11" s="6" t="n">
        <v>12777</v>
      </c>
      <c r="D11" s="6" t="n">
        <v>11288</v>
      </c>
    </row>
    <row r="12">
      <c r="A12" s="3" t="inlineStr">
        <is>
          <t>Other changes in benefit obligations recognized in other comprehensive (income) loss:</t>
        </is>
      </c>
    </row>
    <row r="13">
      <c r="A13" s="4" t="inlineStr">
        <is>
          <t>Net actuarial (gain) loss</t>
        </is>
      </c>
      <c r="B13" s="6" t="n">
        <v>-16004</v>
      </c>
      <c r="C13" s="6" t="n">
        <v>5052</v>
      </c>
      <c r="D13" s="6" t="n">
        <v>24137</v>
      </c>
    </row>
    <row r="14">
      <c r="A14" s="4" t="inlineStr">
        <is>
          <t>Amortization of prior service cost</t>
        </is>
      </c>
      <c r="B14" s="6" t="n">
        <v>0</v>
      </c>
      <c r="C14" s="6" t="n">
        <v>0</v>
      </c>
      <c r="D14" s="6" t="n">
        <v>0</v>
      </c>
    </row>
    <row r="15">
      <c r="A15" s="4" t="inlineStr">
        <is>
          <t>Total recognized in other comprehensive (income) loss</t>
        </is>
      </c>
      <c r="B15" s="6" t="n">
        <v>-16004</v>
      </c>
      <c r="C15" s="6" t="n">
        <v>5052</v>
      </c>
      <c r="D15" s="6" t="n">
        <v>24137</v>
      </c>
    </row>
    <row r="16">
      <c r="A16" s="4" t="inlineStr">
        <is>
          <t>Total recognized in net periodic benefit costs and other comprehensive income or loss</t>
        </is>
      </c>
      <c r="B16" s="5" t="n">
        <v>-3200</v>
      </c>
      <c r="C16" s="5" t="n">
        <v>17829</v>
      </c>
      <c r="D16" s="5" t="n">
        <v>354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5" t="n">
        <v>6492993</v>
      </c>
      <c r="C4" s="5" t="n">
        <v>4300895</v>
      </c>
      <c r="D4" s="5" t="n">
        <v>6203520</v>
      </c>
    </row>
    <row r="5">
      <c r="A5" s="4" t="inlineStr">
        <is>
          <t>Service charges and other income</t>
        </is>
      </c>
      <c r="B5" s="6" t="n">
        <v>131274</v>
      </c>
      <c r="C5" s="6" t="n">
        <v>132290</v>
      </c>
      <c r="D5" s="6" t="n">
        <v>139691</v>
      </c>
    </row>
    <row r="6">
      <c r="A6" s="4" t="inlineStr">
        <is>
          <t>Total net sales, service charges and other income</t>
        </is>
      </c>
      <c r="B6" s="6" t="n">
        <v>6624267</v>
      </c>
      <c r="C6" s="6" t="n">
        <v>4433185</v>
      </c>
      <c r="D6" s="6" t="n">
        <v>6343211</v>
      </c>
    </row>
    <row r="7">
      <c r="A7" s="4" t="inlineStr">
        <is>
          <t>Cost of sales</t>
        </is>
      </c>
      <c r="B7" s="6" t="n">
        <v>3747665</v>
      </c>
      <c r="C7" s="6" t="n">
        <v>3069063</v>
      </c>
      <c r="D7" s="6" t="n">
        <v>4235978</v>
      </c>
    </row>
    <row r="8">
      <c r="A8" s="4" t="inlineStr">
        <is>
          <t>Selling, general and administrative expenses</t>
        </is>
      </c>
      <c r="B8" s="6" t="n">
        <v>1536554</v>
      </c>
      <c r="C8" s="6" t="n">
        <v>1211483</v>
      </c>
      <c r="D8" s="6" t="n">
        <v>1691017</v>
      </c>
    </row>
    <row r="9">
      <c r="A9" s="4" t="inlineStr">
        <is>
          <t>Depreciation and amortization</t>
        </is>
      </c>
      <c r="B9" s="6" t="n">
        <v>199321</v>
      </c>
      <c r="C9" s="6" t="n">
        <v>213378</v>
      </c>
      <c r="D9" s="6" t="n">
        <v>222349</v>
      </c>
    </row>
    <row r="10">
      <c r="A10" s="4" t="inlineStr">
        <is>
          <t>Rentals</t>
        </is>
      </c>
      <c r="B10" s="6" t="n">
        <v>22594</v>
      </c>
      <c r="C10" s="6" t="n">
        <v>22174</v>
      </c>
      <c r="D10" s="6" t="n">
        <v>26375</v>
      </c>
    </row>
    <row r="11">
      <c r="A11" s="4" t="inlineStr">
        <is>
          <t>Interest and debt expense, net</t>
        </is>
      </c>
      <c r="B11" s="6" t="n">
        <v>43092</v>
      </c>
      <c r="C11" s="6" t="n">
        <v>49108</v>
      </c>
      <c r="D11" s="6" t="n">
        <v>46227</v>
      </c>
    </row>
    <row r="12">
      <c r="A12" s="4" t="inlineStr">
        <is>
          <t>Other expense</t>
        </is>
      </c>
      <c r="B12" s="6" t="n">
        <v>11366</v>
      </c>
      <c r="C12" s="6" t="n">
        <v>8417</v>
      </c>
      <c r="D12" s="6" t="n">
        <v>7667</v>
      </c>
    </row>
    <row r="13">
      <c r="A13" s="4" t="inlineStr">
        <is>
          <t>(Gain) loss on disposal of assets</t>
        </is>
      </c>
      <c r="B13" s="6" t="n">
        <v>-24688</v>
      </c>
      <c r="C13" s="6" t="n">
        <v>2230</v>
      </c>
      <c r="D13" s="6" t="n">
        <v>-20293</v>
      </c>
    </row>
    <row r="14">
      <c r="A14" s="4" t="inlineStr">
        <is>
          <t>Asset impairment and store closing charges</t>
        </is>
      </c>
      <c r="B14" s="6" t="n">
        <v>0</v>
      </c>
      <c r="C14" s="6" t="n">
        <v>10736</v>
      </c>
      <c r="D14" s="6" t="n">
        <v>0</v>
      </c>
    </row>
    <row r="15">
      <c r="A15" s="4" t="inlineStr">
        <is>
          <t>Income (loss) before income taxes (benefit)</t>
        </is>
      </c>
      <c r="B15" s="6" t="n">
        <v>1088363</v>
      </c>
      <c r="C15" s="6" t="n">
        <v>-153404</v>
      </c>
      <c r="D15" s="6" t="n">
        <v>133891</v>
      </c>
    </row>
    <row r="16">
      <c r="A16" s="4" t="inlineStr">
        <is>
          <t>Income taxes (benefit)</t>
        </is>
      </c>
      <c r="B16" s="6" t="n">
        <v>225890</v>
      </c>
      <c r="C16" s="6" t="n">
        <v>-81750</v>
      </c>
      <c r="D16" s="6" t="n">
        <v>22810</v>
      </c>
    </row>
    <row r="17">
      <c r="A17" s="4" t="inlineStr">
        <is>
          <t>Net income (loss)</t>
        </is>
      </c>
      <c r="B17" s="5" t="n">
        <v>862473</v>
      </c>
      <c r="C17" s="5" t="n">
        <v>-71654</v>
      </c>
      <c r="D17" s="5" t="n">
        <v>111081</v>
      </c>
    </row>
    <row r="18">
      <c r="A18" s="3" t="inlineStr">
        <is>
          <t>Earnings (loss) per common share:</t>
        </is>
      </c>
    </row>
    <row r="19">
      <c r="A19" s="4" t="inlineStr">
        <is>
          <t>Basic (in dollars per share)</t>
        </is>
      </c>
      <c r="B19" s="7" t="n">
        <v>41.88</v>
      </c>
      <c r="C19" s="7" t="n">
        <v>-3.16</v>
      </c>
      <c r="D19" s="7" t="n">
        <v>4.38</v>
      </c>
    </row>
    <row r="20">
      <c r="A20" s="4" t="inlineStr">
        <is>
          <t>Diluted (in dollars per share)</t>
        </is>
      </c>
      <c r="B20" s="7" t="n">
        <v>41.88</v>
      </c>
      <c r="C20" s="7" t="n">
        <v>-3.16</v>
      </c>
      <c r="D20" s="7" t="n">
        <v>4.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Benefit Plans (Details 3) $ in Thousands</t>
        </is>
      </c>
      <c r="B1" s="2" t="inlineStr">
        <is>
          <t>Jan. 29, 2022USD ($)</t>
        </is>
      </c>
    </row>
    <row r="2">
      <c r="A2" s="3" t="inlineStr">
        <is>
          <t>Estimated future benefits payments for the nonqualified benefit plan</t>
        </is>
      </c>
    </row>
    <row r="3">
      <c r="A3" s="4" t="inlineStr">
        <is>
          <t>2022</t>
        </is>
      </c>
      <c r="B3" s="5" t="n">
        <v>6182</v>
      </c>
      <c r="C3" s="4" t="inlineStr">
        <is>
          <t>[1]</t>
        </is>
      </c>
    </row>
    <row r="4">
      <c r="A4" s="4" t="inlineStr">
        <is>
          <t>2023</t>
        </is>
      </c>
      <c r="B4" s="6" t="n">
        <v>6554</v>
      </c>
    </row>
    <row r="5">
      <c r="A5" s="4" t="inlineStr">
        <is>
          <t>2024</t>
        </is>
      </c>
      <c r="B5" s="6" t="n">
        <v>8875</v>
      </c>
    </row>
    <row r="6">
      <c r="A6" s="4" t="inlineStr">
        <is>
          <t>2025</t>
        </is>
      </c>
      <c r="B6" s="6" t="n">
        <v>14754</v>
      </c>
    </row>
    <row r="7">
      <c r="A7" s="4" t="inlineStr">
        <is>
          <t>2026</t>
        </is>
      </c>
      <c r="B7" s="6" t="n">
        <v>15251</v>
      </c>
    </row>
    <row r="8">
      <c r="A8" s="4" t="inlineStr">
        <is>
          <t>2027 - 2031</t>
        </is>
      </c>
      <c r="B8" s="6" t="n">
        <v>85371</v>
      </c>
    </row>
    <row r="9">
      <c r="A9" s="4" t="inlineStr">
        <is>
          <t>Total payments for next ten fiscal years</t>
        </is>
      </c>
      <c r="B9" s="5" t="n">
        <v>136987</v>
      </c>
    </row>
    <row r="10"/>
    <row r="11">
      <c r="A11" s="4" t="inlineStr">
        <is>
          <t>[1]</t>
        </is>
      </c>
      <c r="B11" s="4" t="inlineStr">
        <is>
          <t>The estimated benefit payment for fiscal 2022 also represents the amount the Company expects to contribute to the Pension Plan for fiscal 2022.</t>
        </is>
      </c>
    </row>
  </sheetData>
  <mergeCells count="3">
    <mergeCell ref="B1:C1"/>
    <mergeCell ref="A10:C10"/>
    <mergeCell ref="B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 / shares</t>
        </is>
      </c>
      <c r="B1" s="2" t="inlineStr">
        <is>
          <t>12 Months Ended</t>
        </is>
      </c>
    </row>
    <row r="2">
      <c r="B2" s="2" t="inlineStr">
        <is>
          <t>Jan. 29, 2022</t>
        </is>
      </c>
      <c r="C2" s="2" t="inlineStr">
        <is>
          <t>Jan. 30, 2021</t>
        </is>
      </c>
      <c r="D2" s="2" t="inlineStr">
        <is>
          <t>Feb. 01, 2020</t>
        </is>
      </c>
    </row>
    <row r="3">
      <c r="A3" s="3" t="inlineStr">
        <is>
          <t>Capital stock</t>
        </is>
      </c>
    </row>
    <row r="4">
      <c r="A4" s="4" t="inlineStr">
        <is>
          <t>Average price per share</t>
        </is>
      </c>
      <c r="B4" s="7" t="n">
        <v>175.06</v>
      </c>
      <c r="C4" s="7" t="n">
        <v>42.83</v>
      </c>
      <c r="D4" s="7" t="n">
        <v>62.88</v>
      </c>
    </row>
    <row r="5">
      <c r="A5" s="4" t="inlineStr">
        <is>
          <t>Number of Class A Common Stock shares received for conversion of each share of Class B Common Stock</t>
        </is>
      </c>
      <c r="B5" s="6" t="n">
        <v>24000</v>
      </c>
    </row>
    <row r="6">
      <c r="A6" s="4" t="inlineStr">
        <is>
          <t>Preferred (5% cumulative)</t>
        </is>
      </c>
    </row>
    <row r="7">
      <c r="A7" s="3" t="inlineStr">
        <is>
          <t>Capital stock</t>
        </is>
      </c>
    </row>
    <row r="8">
      <c r="A8" s="4" t="inlineStr">
        <is>
          <t>Preferred stock, par value (in dollars per share)</t>
        </is>
      </c>
      <c r="B8" s="5" t="n">
        <v>100</v>
      </c>
    </row>
    <row r="9">
      <c r="A9" s="4" t="inlineStr">
        <is>
          <t>Preferred stock, shares authorized</t>
        </is>
      </c>
      <c r="B9" s="6" t="n">
        <v>5000</v>
      </c>
    </row>
    <row r="10">
      <c r="A10" s="4" t="inlineStr">
        <is>
          <t>Additional preferred</t>
        </is>
      </c>
    </row>
    <row r="11">
      <c r="A11" s="3" t="inlineStr">
        <is>
          <t>Capital stock</t>
        </is>
      </c>
    </row>
    <row r="12">
      <c r="A12" s="4" t="inlineStr">
        <is>
          <t>Preferred stock, par value (in dollars per share)</t>
        </is>
      </c>
      <c r="B12" s="7" t="n">
        <v>0.01</v>
      </c>
    </row>
    <row r="13">
      <c r="A13" s="4" t="inlineStr">
        <is>
          <t>Preferred stock, shares authorized</t>
        </is>
      </c>
      <c r="B13" s="6" t="n">
        <v>10000000</v>
      </c>
    </row>
    <row r="14">
      <c r="A14" s="4" t="inlineStr">
        <is>
          <t>Common stock Class A</t>
        </is>
      </c>
    </row>
    <row r="15">
      <c r="A15" s="3" t="inlineStr">
        <is>
          <t>Capital stock</t>
        </is>
      </c>
    </row>
    <row r="16">
      <c r="A16" s="4" t="inlineStr">
        <is>
          <t>Common stock, par value (in dollars per share)</t>
        </is>
      </c>
      <c r="B16" s="7" t="n">
        <v>0.01</v>
      </c>
    </row>
    <row r="17">
      <c r="A17" s="4" t="inlineStr">
        <is>
          <t>Common stock, shares authorized</t>
        </is>
      </c>
      <c r="B17" s="6" t="n">
        <v>289000000</v>
      </c>
    </row>
    <row r="18">
      <c r="A18" s="4" t="inlineStr">
        <is>
          <t>Percentage of Board of Directors members that common stock holders have a right to elect</t>
        </is>
      </c>
      <c r="B18" s="4" t="inlineStr">
        <is>
          <t>33.00%</t>
        </is>
      </c>
    </row>
    <row r="19">
      <c r="A19" s="4" t="inlineStr">
        <is>
          <t>Number of Class A Common Stock shares received for conversion of each share of Class B Common Stock</t>
        </is>
      </c>
      <c r="B19" s="6" t="n">
        <v>1</v>
      </c>
    </row>
    <row r="20">
      <c r="A20" s="4" t="inlineStr">
        <is>
          <t>Common stock Class B (convertible)</t>
        </is>
      </c>
    </row>
    <row r="21">
      <c r="A21" s="3" t="inlineStr">
        <is>
          <t>Capital stock</t>
        </is>
      </c>
    </row>
    <row r="22">
      <c r="A22" s="4" t="inlineStr">
        <is>
          <t>Common stock, par value (in dollars per share)</t>
        </is>
      </c>
      <c r="B22" s="7" t="n">
        <v>0.01</v>
      </c>
    </row>
    <row r="23">
      <c r="A23" s="4" t="inlineStr">
        <is>
          <t>Common stock, shares authorized</t>
        </is>
      </c>
      <c r="B23" s="6" t="n">
        <v>11000000</v>
      </c>
    </row>
    <row r="24">
      <c r="A24" s="4" t="inlineStr">
        <is>
          <t>Percentage of Board of Directors members that common stock holders have a right to elect</t>
        </is>
      </c>
      <c r="B24" s="4" t="inlineStr">
        <is>
          <t>66.00%</t>
        </is>
      </c>
    </row>
    <row r="25">
      <c r="A25" s="4" t="inlineStr">
        <is>
          <t>Number of Class B common stock shares which are convertible into each Class A Common Stock share</t>
        </is>
      </c>
      <c r="B25" s="6" t="n">
        <v>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tockholders' Equity (Details 2) - USD ($) $ / shares in Units, $ in Thousands</t>
        </is>
      </c>
      <c r="B1" s="2" t="inlineStr">
        <is>
          <t>12 Months Ended</t>
        </is>
      </c>
    </row>
    <row r="2">
      <c r="B2" s="2" t="inlineStr">
        <is>
          <t>Jan. 29, 2022</t>
        </is>
      </c>
      <c r="C2" s="2" t="inlineStr">
        <is>
          <t>Jan. 30, 2021</t>
        </is>
      </c>
      <c r="D2" s="2" t="inlineStr">
        <is>
          <t>Feb. 01, 2020</t>
        </is>
      </c>
      <c r="E2" s="2" t="inlineStr">
        <is>
          <t>Mar. 01, 2018</t>
        </is>
      </c>
    </row>
    <row r="3">
      <c r="A3" s="4" t="inlineStr">
        <is>
          <t>Cost of shares repurchased</t>
        </is>
      </c>
      <c r="B3" s="5" t="n">
        <v>561102</v>
      </c>
      <c r="C3" s="5" t="n">
        <v>95556</v>
      </c>
      <c r="D3" s="5" t="n">
        <v>138251</v>
      </c>
    </row>
    <row r="4">
      <c r="A4" s="4" t="inlineStr">
        <is>
          <t>Number of shares repurchased</t>
        </is>
      </c>
      <c r="B4" s="6" t="n">
        <v>3205213</v>
      </c>
      <c r="C4" s="6" t="n">
        <v>2230877</v>
      </c>
      <c r="D4" s="6" t="n">
        <v>2198779</v>
      </c>
    </row>
    <row r="5">
      <c r="A5" s="4" t="inlineStr">
        <is>
          <t>Average price per share</t>
        </is>
      </c>
      <c r="B5" s="7" t="n">
        <v>175.06</v>
      </c>
      <c r="C5" s="7" t="n">
        <v>42.83</v>
      </c>
      <c r="D5" s="7" t="n">
        <v>62.88</v>
      </c>
    </row>
    <row r="6">
      <c r="A6" s="4" t="inlineStr">
        <is>
          <t>2018 March Stock Repurchase Plan</t>
        </is>
      </c>
    </row>
    <row r="7">
      <c r="A7" s="4" t="inlineStr">
        <is>
          <t>Stock Repurchase Program, Authorized Amount</t>
        </is>
      </c>
      <c r="E7" s="5" t="n">
        <v>500000</v>
      </c>
    </row>
    <row r="8">
      <c r="A8" s="4" t="inlineStr">
        <is>
          <t>2021 May Stock Repurchase Plan</t>
        </is>
      </c>
    </row>
    <row r="9">
      <c r="A9" s="4" t="inlineStr">
        <is>
          <t>Stock Repurchase Program, Remaining Authorized Repurchase Amount</t>
        </is>
      </c>
      <c r="B9" s="5" t="n">
        <v>112000</v>
      </c>
    </row>
    <row r="10">
      <c r="A10" s="4" t="inlineStr">
        <is>
          <t>Stock Repurchase Program, Authorized Amount</t>
        </is>
      </c>
      <c r="B10" s="6" t="n">
        <v>500000</v>
      </c>
    </row>
    <row r="11">
      <c r="A11" s="4" t="inlineStr">
        <is>
          <t>2022 Stock Repurchase Plan</t>
        </is>
      </c>
    </row>
    <row r="12">
      <c r="A12" s="4" t="inlineStr">
        <is>
          <t>Stock Repurchase Program, Authorized Amount</t>
        </is>
      </c>
      <c r="B12" s="5" t="n">
        <v>5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OCL") (Details) - USD ($) $ in Thousands</t>
        </is>
      </c>
      <c r="B1" s="2" t="inlineStr">
        <is>
          <t>12 Months Ended</t>
        </is>
      </c>
    </row>
    <row r="2">
      <c r="B2" s="2" t="inlineStr">
        <is>
          <t>Jan. 29, 2022</t>
        </is>
      </c>
      <c r="C2" s="2" t="inlineStr">
        <is>
          <t>Jan. 30, 2021</t>
        </is>
      </c>
      <c r="D2" s="2" t="inlineStr">
        <is>
          <t>Feb. 01, 2020</t>
        </is>
      </c>
    </row>
    <row r="3">
      <c r="A3" s="3" t="inlineStr">
        <is>
          <t>Reclassification Adjustment Out of Accumulated Other Comprehensive Income [Line Items]</t>
        </is>
      </c>
    </row>
    <row r="4">
      <c r="A4" s="4" t="inlineStr">
        <is>
          <t>Amortization of actuarial losses</t>
        </is>
      </c>
      <c r="B4" s="5" t="n">
        <v>2786</v>
      </c>
      <c r="C4" s="5" t="n">
        <v>2274</v>
      </c>
      <c r="D4" s="5" t="n">
        <v>0</v>
      </c>
    </row>
    <row r="5">
      <c r="A5" s="4" t="inlineStr">
        <is>
          <t>Income taxes (benefit)</t>
        </is>
      </c>
      <c r="B5" s="6" t="n">
        <v>-225890</v>
      </c>
      <c r="C5" s="6" t="n">
        <v>81750</v>
      </c>
      <c r="D5" s="6" t="n">
        <v>-22810</v>
      </c>
    </row>
    <row r="6">
      <c r="A6" s="4" t="inlineStr">
        <is>
          <t>Net amount reclassified from AOCL</t>
        </is>
      </c>
      <c r="B6" s="6" t="n">
        <v>-862473</v>
      </c>
      <c r="C6" s="6" t="n">
        <v>71654</v>
      </c>
      <c r="D6" s="6" t="n">
        <v>-111081</v>
      </c>
    </row>
    <row r="7">
      <c r="A7" s="3" t="inlineStr">
        <is>
          <t>Accumulated Other Comprehensive Income (Loss) [Roll Forward]</t>
        </is>
      </c>
    </row>
    <row r="8">
      <c r="A8" s="4" t="inlineStr">
        <is>
          <t>Beginning balance</t>
        </is>
      </c>
      <c r="B8" s="6" t="n">
        <v>34935</v>
      </c>
    </row>
    <row r="9">
      <c r="A9" s="4" t="inlineStr">
        <is>
          <t>Ending balance</t>
        </is>
      </c>
      <c r="B9" s="6" t="n">
        <v>22798</v>
      </c>
      <c r="C9" s="6" t="n">
        <v>34935</v>
      </c>
    </row>
    <row r="10">
      <c r="A10" s="4" t="inlineStr">
        <is>
          <t>Accumulated Defined Benefit Plans Adjustment Attributable to Parent [Member]</t>
        </is>
      </c>
    </row>
    <row r="11">
      <c r="A11" s="3" t="inlineStr">
        <is>
          <t>Accumulated Other Comprehensive Income (Loss) [Roll Forward]</t>
        </is>
      </c>
    </row>
    <row r="12">
      <c r="A12" s="4" t="inlineStr">
        <is>
          <t>Beginning balance</t>
        </is>
      </c>
      <c r="B12" s="6" t="n">
        <v>34935</v>
      </c>
      <c r="C12" s="6" t="n">
        <v>31059</v>
      </c>
    </row>
    <row r="13">
      <c r="A13" s="4" t="inlineStr">
        <is>
          <t>Other comprehensive (income) loss before reclassifications</t>
        </is>
      </c>
      <c r="B13" s="6" t="n">
        <v>-10024</v>
      </c>
      <c r="C13" s="6" t="n">
        <v>5598</v>
      </c>
    </row>
    <row r="14">
      <c r="A14" s="4" t="inlineStr">
        <is>
          <t>Amounts reclassified from AOCL</t>
        </is>
      </c>
      <c r="B14" s="6" t="n">
        <v>-2113</v>
      </c>
      <c r="C14" s="6" t="n">
        <v>-1722</v>
      </c>
    </row>
    <row r="15">
      <c r="A15" s="4" t="inlineStr">
        <is>
          <t>Net other comprehensive (income) loss</t>
        </is>
      </c>
      <c r="B15" s="6" t="n">
        <v>-12137</v>
      </c>
      <c r="C15" s="6" t="n">
        <v>3876</v>
      </c>
    </row>
    <row r="16">
      <c r="A16" s="4" t="inlineStr">
        <is>
          <t>Ending balance</t>
        </is>
      </c>
      <c r="B16" s="6" t="n">
        <v>22798</v>
      </c>
      <c r="C16" s="6" t="n">
        <v>34935</v>
      </c>
      <c r="D16" s="5" t="n">
        <v>31059</v>
      </c>
    </row>
    <row r="17">
      <c r="A17" s="4" t="inlineStr">
        <is>
          <t>Accumulated Defined Benefit Plans Adjustment Attributable to Parent [Member] | Amount Reclassified from AOCL</t>
        </is>
      </c>
    </row>
    <row r="18">
      <c r="A18" s="3" t="inlineStr">
        <is>
          <t>Reclassification Adjustment Out of Accumulated Other Comprehensive Income [Line Items]</t>
        </is>
      </c>
    </row>
    <row r="19">
      <c r="A19" s="4" t="inlineStr">
        <is>
          <t>Amortization of actuarial losses</t>
        </is>
      </c>
      <c r="B19" s="6" t="n">
        <v>2786</v>
      </c>
      <c r="C19" s="6" t="n">
        <v>2274</v>
      </c>
    </row>
    <row r="20">
      <c r="A20" s="4" t="inlineStr">
        <is>
          <t>Income taxes (benefit)</t>
        </is>
      </c>
      <c r="B20" s="6" t="n">
        <v>673</v>
      </c>
      <c r="C20" s="6" t="n">
        <v>552</v>
      </c>
    </row>
    <row r="21">
      <c r="A21" s="4" t="inlineStr">
        <is>
          <t>Net amount reclassified from AOCL</t>
        </is>
      </c>
      <c r="B21" s="5" t="n">
        <v>2113</v>
      </c>
      <c r="C21" s="5" t="n">
        <v>17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Jan. 29, 2022</t>
        </is>
      </c>
      <c r="C2" s="2" t="inlineStr">
        <is>
          <t>Jan. 30, 2021</t>
        </is>
      </c>
      <c r="D2" s="2" t="inlineStr">
        <is>
          <t>Feb. 01, 2020</t>
        </is>
      </c>
    </row>
    <row r="3">
      <c r="A3" s="3" t="inlineStr">
        <is>
          <t>Basic:</t>
        </is>
      </c>
    </row>
    <row r="4">
      <c r="A4" s="4" t="inlineStr">
        <is>
          <t>Net earnings (loss) available for per-share calculation</t>
        </is>
      </c>
      <c r="B4" s="5" t="n">
        <v>862473</v>
      </c>
      <c r="C4" s="5" t="n">
        <v>-71654</v>
      </c>
      <c r="D4" s="5" t="n">
        <v>111081</v>
      </c>
    </row>
    <row r="5">
      <c r="A5" s="4" t="inlineStr">
        <is>
          <t>Average shares of common stock outstanding</t>
        </is>
      </c>
      <c r="B5" s="6" t="n">
        <v>20592000</v>
      </c>
      <c r="C5" s="6" t="n">
        <v>22697000</v>
      </c>
      <c r="D5" s="6" t="n">
        <v>25364000</v>
      </c>
    </row>
    <row r="6">
      <c r="A6" s="4" t="inlineStr">
        <is>
          <t>Net income (loss) per share of common stock (in dollars per share)</t>
        </is>
      </c>
      <c r="B6" s="7" t="n">
        <v>41.88</v>
      </c>
      <c r="C6" s="7" t="n">
        <v>-3.16</v>
      </c>
      <c r="D6" s="7" t="n">
        <v>4.38</v>
      </c>
    </row>
    <row r="7">
      <c r="A7" s="3" t="inlineStr">
        <is>
          <t>Diluted:</t>
        </is>
      </c>
    </row>
    <row r="8">
      <c r="A8" s="4" t="inlineStr">
        <is>
          <t>Net earnings (loss) available for per-share calculation</t>
        </is>
      </c>
      <c r="B8" s="5" t="n">
        <v>862473</v>
      </c>
      <c r="C8" s="5" t="n">
        <v>-71654</v>
      </c>
      <c r="D8" s="5" t="n">
        <v>111081</v>
      </c>
    </row>
    <row r="9">
      <c r="A9" s="4" t="inlineStr">
        <is>
          <t>Average shares of common stock outstanding</t>
        </is>
      </c>
      <c r="B9" s="6" t="n">
        <v>20592000</v>
      </c>
      <c r="C9" s="6" t="n">
        <v>22697000</v>
      </c>
      <c r="D9" s="6" t="n">
        <v>25364000</v>
      </c>
    </row>
    <row r="10">
      <c r="A10" s="4" t="inlineStr">
        <is>
          <t>Dilutive effect of stock-based compensation (in shares)</t>
        </is>
      </c>
      <c r="B10" s="6" t="n">
        <v>0</v>
      </c>
      <c r="C10" s="6" t="n">
        <v>0</v>
      </c>
      <c r="D10" s="6" t="n">
        <v>0</v>
      </c>
    </row>
    <row r="11">
      <c r="A11" s="4" t="inlineStr">
        <is>
          <t>Total average equivalent shares</t>
        </is>
      </c>
      <c r="B11" s="6" t="n">
        <v>20592000</v>
      </c>
      <c r="C11" s="6" t="n">
        <v>22697000</v>
      </c>
      <c r="D11" s="6" t="n">
        <v>25364000</v>
      </c>
    </row>
    <row r="12">
      <c r="A12" s="4" t="inlineStr">
        <is>
          <t>Net income (loss) per share of common stock (in dollars per share)</t>
        </is>
      </c>
      <c r="B12" s="7" t="n">
        <v>41.88</v>
      </c>
      <c r="C12" s="7" t="n">
        <v>-3.16</v>
      </c>
      <c r="D12" s="7" t="n">
        <v>4.38</v>
      </c>
    </row>
    <row r="13">
      <c r="A13" s="4" t="inlineStr">
        <is>
          <t>Total stock options outstanding (in shares)</t>
        </is>
      </c>
      <c r="B13" s="6" t="n">
        <v>0</v>
      </c>
      <c r="C13" s="6" t="n">
        <v>0</v>
      </c>
      <c r="D13"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Jan. 29, 2022</t>
        </is>
      </c>
      <c r="C1" s="2" t="inlineStr">
        <is>
          <t>Jan. 30, 2021</t>
        </is>
      </c>
    </row>
    <row r="2">
      <c r="A2" s="3" t="inlineStr">
        <is>
          <t>Commitments and Contingencies Disclosure [Abstract]</t>
        </is>
      </c>
    </row>
    <row r="3">
      <c r="A3" s="4" t="inlineStr">
        <is>
          <t>Commitment to incur costs to acquire, complete and furnish certain stores and equipment</t>
        </is>
      </c>
      <c r="B3" s="5" t="n">
        <v>5100000</v>
      </c>
    </row>
    <row r="4">
      <c r="A4" s="4" t="inlineStr">
        <is>
          <t>Outstanding letters of credit under the Company's revolving credit facility</t>
        </is>
      </c>
      <c r="B4" s="6" t="n">
        <v>20100000</v>
      </c>
    </row>
    <row r="5">
      <c r="A5" s="4" t="inlineStr">
        <is>
          <t>Revolving credit facility maximum borrowing capacity</t>
        </is>
      </c>
      <c r="B5" s="5" t="n">
        <v>800000000</v>
      </c>
      <c r="C5" s="5" t="n">
        <v>80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Jan. 29, 2022</t>
        </is>
      </c>
      <c r="C2" s="2" t="inlineStr">
        <is>
          <t>Jan. 30, 2021</t>
        </is>
      </c>
      <c r="D2" s="2" t="inlineStr">
        <is>
          <t>Feb. 01, 2020</t>
        </is>
      </c>
    </row>
    <row r="3">
      <c r="A3" s="3" t="inlineStr">
        <is>
          <t>Lessee, Lease, Description [Line Items]</t>
        </is>
      </c>
    </row>
    <row r="4">
      <c r="A4" s="4" t="inlineStr">
        <is>
          <t>Finance lease assets</t>
        </is>
      </c>
      <c r="B4" s="5" t="n">
        <v>0</v>
      </c>
      <c r="C4" s="5" t="n">
        <v>247</v>
      </c>
    </row>
    <row r="5">
      <c r="A5" s="4" t="inlineStr">
        <is>
          <t>Operating lease assets</t>
        </is>
      </c>
      <c r="B5" s="6" t="n">
        <v>42941</v>
      </c>
      <c r="C5" s="6" t="n">
        <v>47612</v>
      </c>
    </row>
    <row r="6">
      <c r="A6" s="4" t="inlineStr">
        <is>
          <t>Total leased assets</t>
        </is>
      </c>
      <c r="B6" s="6" t="n">
        <v>42941</v>
      </c>
      <c r="C6" s="6" t="n">
        <v>47859</v>
      </c>
    </row>
    <row r="7">
      <c r="A7" s="4" t="inlineStr">
        <is>
          <t>Current portion of finance lease liabilities</t>
        </is>
      </c>
      <c r="B7" s="6" t="n">
        <v>0</v>
      </c>
      <c r="C7" s="6" t="n">
        <v>695</v>
      </c>
    </row>
    <row r="8">
      <c r="A8" s="4" t="inlineStr">
        <is>
          <t>Current portion of operating lease liabilities</t>
        </is>
      </c>
      <c r="B8" s="6" t="n">
        <v>11712</v>
      </c>
      <c r="C8" s="6" t="n">
        <v>13819</v>
      </c>
    </row>
    <row r="9">
      <c r="A9" s="4" t="inlineStr">
        <is>
          <t>Finance lease liabilities</t>
        </is>
      </c>
      <c r="B9" s="6" t="n">
        <v>0</v>
      </c>
      <c r="C9" s="6" t="n">
        <v>0</v>
      </c>
    </row>
    <row r="10">
      <c r="A10" s="4" t="inlineStr">
        <is>
          <t>Operating lease liabilities</t>
        </is>
      </c>
      <c r="B10" s="6" t="n">
        <v>30969</v>
      </c>
      <c r="C10" s="6" t="n">
        <v>33392</v>
      </c>
    </row>
    <row r="11">
      <c r="A11" s="4" t="inlineStr">
        <is>
          <t>Total lease liabilities</t>
        </is>
      </c>
      <c r="B11" s="6" t="n">
        <v>42681</v>
      </c>
      <c r="C11" s="6" t="n">
        <v>47906</v>
      </c>
    </row>
    <row r="12">
      <c r="A12" s="4" t="inlineStr">
        <is>
          <t>accumulated amortization finance leases</t>
        </is>
      </c>
      <c r="C12" s="6" t="n">
        <v>14300</v>
      </c>
    </row>
    <row r="13">
      <c r="A13" s="3" t="inlineStr">
        <is>
          <t>Income and Expenses, Lessee [Abstract]</t>
        </is>
      </c>
    </row>
    <row r="14">
      <c r="A14" s="4" t="inlineStr">
        <is>
          <t>Rentals</t>
        </is>
      </c>
      <c r="B14" s="6" t="n">
        <v>22594</v>
      </c>
      <c r="C14" s="6" t="n">
        <v>22174</v>
      </c>
      <c r="D14" s="5" t="n">
        <v>26375</v>
      </c>
    </row>
    <row r="15">
      <c r="A15" s="4" t="inlineStr">
        <is>
          <t>Interest on finance lease obligations</t>
        </is>
      </c>
      <c r="B15" s="6" t="n">
        <v>31</v>
      </c>
      <c r="C15" s="6" t="n">
        <v>209</v>
      </c>
      <c r="D15" s="6" t="n">
        <v>462</v>
      </c>
    </row>
    <row r="16">
      <c r="A16" s="4" t="inlineStr">
        <is>
          <t>Finance Lease, Right-of-Use Asset, Amortization</t>
        </is>
      </c>
      <c r="B16" s="6" t="n">
        <v>247</v>
      </c>
      <c r="C16" s="6" t="n">
        <v>423</v>
      </c>
      <c r="D16" s="6" t="n">
        <v>423</v>
      </c>
    </row>
    <row r="17">
      <c r="A17" s="4" t="inlineStr">
        <is>
          <t>Net Lease Cost</t>
        </is>
      </c>
      <c r="B17" s="6" t="n">
        <v>22872</v>
      </c>
      <c r="C17" s="6" t="n">
        <v>22806</v>
      </c>
      <c r="D17" s="6" t="n">
        <v>27260</v>
      </c>
    </row>
    <row r="18">
      <c r="A18" s="4" t="inlineStr">
        <is>
          <t>Short-term Lease, Cost</t>
        </is>
      </c>
      <c r="B18" s="6" t="n">
        <v>2000</v>
      </c>
      <c r="C18" s="6" t="n">
        <v>2000</v>
      </c>
    </row>
    <row r="19">
      <c r="A19" s="4" t="inlineStr">
        <is>
          <t>Variable Lease, Cost</t>
        </is>
      </c>
      <c r="B19" s="6" t="n">
        <v>3600</v>
      </c>
      <c r="C19" s="6" t="n">
        <v>2100</v>
      </c>
    </row>
    <row r="20">
      <c r="A20" s="3" t="inlineStr">
        <is>
          <t>Operating Lease Liabilities, Payments Due [Abstract]</t>
        </is>
      </c>
    </row>
    <row r="21">
      <c r="A21" s="4" t="inlineStr">
        <is>
          <t>2022</t>
        </is>
      </c>
      <c r="B21" s="6" t="n">
        <v>13638</v>
      </c>
    </row>
    <row r="22">
      <c r="A22" s="4" t="inlineStr">
        <is>
          <t>2023</t>
        </is>
      </c>
      <c r="B22" s="6" t="n">
        <v>11019</v>
      </c>
    </row>
    <row r="23">
      <c r="A23" s="4" t="inlineStr">
        <is>
          <t>2024</t>
        </is>
      </c>
      <c r="B23" s="6" t="n">
        <v>6289</v>
      </c>
    </row>
    <row r="24">
      <c r="A24" s="4" t="inlineStr">
        <is>
          <t>2025</t>
        </is>
      </c>
      <c r="B24" s="6" t="n">
        <v>5507</v>
      </c>
    </row>
    <row r="25">
      <c r="A25" s="4" t="inlineStr">
        <is>
          <t>2026</t>
        </is>
      </c>
      <c r="B25" s="6" t="n">
        <v>3808</v>
      </c>
    </row>
    <row r="26">
      <c r="A26" s="4" t="inlineStr">
        <is>
          <t>After 2026</t>
        </is>
      </c>
      <c r="B26" s="6" t="n">
        <v>10748</v>
      </c>
    </row>
    <row r="27">
      <c r="A27" s="4" t="inlineStr">
        <is>
          <t>Total minimum lease payments</t>
        </is>
      </c>
      <c r="B27" s="6" t="n">
        <v>51009</v>
      </c>
    </row>
    <row r="28">
      <c r="A28" s="4" t="inlineStr">
        <is>
          <t>Less amount representing interest</t>
        </is>
      </c>
      <c r="B28" s="6" t="n">
        <v>-8328</v>
      </c>
    </row>
    <row r="29">
      <c r="A29" s="4" t="inlineStr">
        <is>
          <t>Present value of lease liabilities</t>
        </is>
      </c>
      <c r="B29" s="6" t="n">
        <v>42681</v>
      </c>
    </row>
    <row r="30">
      <c r="A30" s="3" t="inlineStr">
        <is>
          <t>Finance Lease Liabilities, Payments, Due [Abstract]</t>
        </is>
      </c>
    </row>
    <row r="31">
      <c r="A31" s="4" t="inlineStr">
        <is>
          <t>2022</t>
        </is>
      </c>
      <c r="B31" s="6" t="n">
        <v>0</v>
      </c>
    </row>
    <row r="32">
      <c r="A32" s="4" t="inlineStr">
        <is>
          <t>2023</t>
        </is>
      </c>
      <c r="B32" s="6" t="n">
        <v>0</v>
      </c>
    </row>
    <row r="33">
      <c r="A33" s="4" t="inlineStr">
        <is>
          <t>2024</t>
        </is>
      </c>
      <c r="B33" s="6" t="n">
        <v>0</v>
      </c>
    </row>
    <row r="34">
      <c r="A34" s="4" t="inlineStr">
        <is>
          <t>2025</t>
        </is>
      </c>
      <c r="B34" s="6" t="n">
        <v>0</v>
      </c>
    </row>
    <row r="35">
      <c r="A35" s="4" t="inlineStr">
        <is>
          <t>2026</t>
        </is>
      </c>
      <c r="B35" s="6" t="n">
        <v>0</v>
      </c>
    </row>
    <row r="36">
      <c r="A36" s="4" t="inlineStr">
        <is>
          <t>After 2026</t>
        </is>
      </c>
      <c r="B36" s="6" t="n">
        <v>0</v>
      </c>
    </row>
    <row r="37">
      <c r="A37" s="4" t="inlineStr">
        <is>
          <t>Total minimum lease payments</t>
        </is>
      </c>
      <c r="B37" s="6" t="n">
        <v>0</v>
      </c>
    </row>
    <row r="38">
      <c r="A38" s="4" t="inlineStr">
        <is>
          <t>Less amount representing interest</t>
        </is>
      </c>
      <c r="B38" s="6" t="n">
        <v>0</v>
      </c>
    </row>
    <row r="39">
      <c r="A39" s="4" t="inlineStr">
        <is>
          <t>Present value of lease liabilities</t>
        </is>
      </c>
      <c r="B39" s="6" t="n">
        <v>0</v>
      </c>
    </row>
    <row r="40">
      <c r="A40" s="3" t="inlineStr">
        <is>
          <t>Total lease liability payments [Abstract]</t>
        </is>
      </c>
    </row>
    <row r="41">
      <c r="A41" s="4" t="inlineStr">
        <is>
          <t>2022</t>
        </is>
      </c>
      <c r="B41" s="6" t="n">
        <v>13638</v>
      </c>
    </row>
    <row r="42">
      <c r="A42" s="4" t="inlineStr">
        <is>
          <t>2023</t>
        </is>
      </c>
      <c r="B42" s="6" t="n">
        <v>11019</v>
      </c>
    </row>
    <row r="43">
      <c r="A43" s="4" t="inlineStr">
        <is>
          <t>2024</t>
        </is>
      </c>
      <c r="B43" s="6" t="n">
        <v>6289</v>
      </c>
    </row>
    <row r="44">
      <c r="A44" s="4" t="inlineStr">
        <is>
          <t>2025</t>
        </is>
      </c>
      <c r="B44" s="6" t="n">
        <v>5507</v>
      </c>
    </row>
    <row r="45">
      <c r="A45" s="4" t="inlineStr">
        <is>
          <t>2026</t>
        </is>
      </c>
      <c r="B45" s="6" t="n">
        <v>3808</v>
      </c>
    </row>
    <row r="46">
      <c r="A46" s="4" t="inlineStr">
        <is>
          <t>After 2026</t>
        </is>
      </c>
      <c r="B46" s="6" t="n">
        <v>10748</v>
      </c>
    </row>
    <row r="47">
      <c r="A47" s="4" t="inlineStr">
        <is>
          <t>Total minimum lease payments</t>
        </is>
      </c>
      <c r="B47" s="6" t="n">
        <v>51009</v>
      </c>
    </row>
    <row r="48">
      <c r="A48" s="4" t="inlineStr">
        <is>
          <t>Less amount representing interest</t>
        </is>
      </c>
      <c r="B48" s="6" t="n">
        <v>-8328</v>
      </c>
    </row>
    <row r="49">
      <c r="A49" s="4" t="inlineStr">
        <is>
          <t>Present value of lease liabilities</t>
        </is>
      </c>
      <c r="B49" s="5" t="n">
        <v>42681</v>
      </c>
      <c r="C49" s="6" t="n">
        <v>47906</v>
      </c>
    </row>
    <row r="50">
      <c r="A50" s="4" t="inlineStr">
        <is>
          <t>Operating Lease, Weighted-Average Remaining Lease Term</t>
        </is>
      </c>
      <c r="B50" s="4" t="inlineStr">
        <is>
          <t>5 years 9 months 18 days</t>
        </is>
      </c>
    </row>
    <row r="51">
      <c r="A51" s="4" t="inlineStr">
        <is>
          <t>Operating Lease, Weighted-Average Discount Rate</t>
        </is>
      </c>
      <c r="B51" s="4" t="inlineStr">
        <is>
          <t>6.00%</t>
        </is>
      </c>
    </row>
    <row r="52">
      <c r="A52" s="3" t="inlineStr">
        <is>
          <t>Cash Flow, Operating and Financing Activities, Lessee [Abstract]</t>
        </is>
      </c>
    </row>
    <row r="53">
      <c r="A53" s="4" t="inlineStr">
        <is>
          <t>Operating cash flows from operating leases</t>
        </is>
      </c>
      <c r="B53" s="5" t="n">
        <v>16915</v>
      </c>
    </row>
    <row r="54">
      <c r="A54" s="4" t="inlineStr">
        <is>
          <t>Operating cash flows from finance leases</t>
        </is>
      </c>
      <c r="B54" s="6" t="n">
        <v>31</v>
      </c>
    </row>
    <row r="55">
      <c r="A55" s="4" t="inlineStr">
        <is>
          <t>Finance Lease, Principal Payments</t>
        </is>
      </c>
      <c r="B55" s="6" t="n">
        <v>695</v>
      </c>
    </row>
    <row r="56">
      <c r="A56" s="4" t="inlineStr">
        <is>
          <t>Lease assets obtained in exchange for new operating lease liabilities</t>
        </is>
      </c>
      <c r="B56" s="5" t="n">
        <v>9627</v>
      </c>
      <c r="C56" s="5" t="n">
        <v>14881</v>
      </c>
      <c r="D56" s="5" t="n">
        <v>7974</v>
      </c>
    </row>
    <row r="57">
      <c r="A57" s="4" t="inlineStr">
        <is>
          <t>Lease Renewal Minimum</t>
        </is>
      </c>
    </row>
    <row r="58">
      <c r="A58" s="3" t="inlineStr">
        <is>
          <t>Lessee, Lease, Description [Line Items]</t>
        </is>
      </c>
    </row>
    <row r="59">
      <c r="A59" s="4" t="inlineStr">
        <is>
          <t>Renewal Options</t>
        </is>
      </c>
      <c r="B59" s="4" t="inlineStr">
        <is>
          <t>5 years</t>
        </is>
      </c>
    </row>
    <row r="60">
      <c r="A60" s="4" t="inlineStr">
        <is>
          <t>Lease Renewal Maximum</t>
        </is>
      </c>
    </row>
    <row r="61">
      <c r="A61" s="3" t="inlineStr">
        <is>
          <t>Lessee, Lease, Description [Line Items]</t>
        </is>
      </c>
    </row>
    <row r="62">
      <c r="A62" s="4" t="inlineStr">
        <is>
          <t>Renewal Options</t>
        </is>
      </c>
      <c r="B62" s="4" t="inlineStr">
        <is>
          <t>10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air Value Disclosures (Details) - USD ($) $ in Thousands</t>
        </is>
      </c>
      <c r="B1" s="2" t="inlineStr">
        <is>
          <t>12 Months Ended</t>
        </is>
      </c>
    </row>
    <row r="2">
      <c r="B2" s="2" t="inlineStr">
        <is>
          <t>Jan. 29, 2022</t>
        </is>
      </c>
      <c r="C2" s="2" t="inlineStr">
        <is>
          <t>Jan. 30, 2021</t>
        </is>
      </c>
      <c r="D2" s="2" t="inlineStr">
        <is>
          <t>Feb. 01, 2020</t>
        </is>
      </c>
    </row>
    <row r="3">
      <c r="A3" s="3" t="inlineStr">
        <is>
          <t>Fair value disclosures</t>
        </is>
      </c>
    </row>
    <row r="4">
      <c r="A4" s="4" t="inlineStr">
        <is>
          <t>Asset impairment and store closing charges</t>
        </is>
      </c>
      <c r="B4" s="5" t="n">
        <v>0</v>
      </c>
      <c r="C4" s="5" t="n">
        <v>10736</v>
      </c>
      <c r="D4" s="5" t="n">
        <v>0</v>
      </c>
    </row>
    <row r="5">
      <c r="A5" s="4" t="inlineStr">
        <is>
          <t>Subordinated debentures</t>
        </is>
      </c>
      <c r="B5" s="6" t="n">
        <v>200000</v>
      </c>
      <c r="C5" s="6" t="n">
        <v>200000</v>
      </c>
    </row>
    <row r="6">
      <c r="A6" s="4" t="inlineStr">
        <is>
          <t>Fair Value of Assets</t>
        </is>
      </c>
    </row>
    <row r="7">
      <c r="A7" s="3" t="inlineStr">
        <is>
          <t>Fair value disclosures</t>
        </is>
      </c>
    </row>
    <row r="8">
      <c r="A8" s="4" t="inlineStr">
        <is>
          <t>Long-term debt, including current portion</t>
        </is>
      </c>
      <c r="B8" s="6" t="n">
        <v>419000</v>
      </c>
      <c r="C8" s="6" t="n">
        <v>408000</v>
      </c>
    </row>
    <row r="9">
      <c r="A9" s="4" t="inlineStr">
        <is>
          <t>Subordinated debentures</t>
        </is>
      </c>
      <c r="B9" s="6" t="n">
        <v>209000</v>
      </c>
      <c r="C9" s="6" t="n">
        <v>203000</v>
      </c>
    </row>
    <row r="10">
      <c r="A10" s="4" t="inlineStr">
        <is>
          <t>Carrying value</t>
        </is>
      </c>
    </row>
    <row r="11">
      <c r="A11" s="3" t="inlineStr">
        <is>
          <t>Fair value disclosures</t>
        </is>
      </c>
    </row>
    <row r="12">
      <c r="A12" s="4" t="inlineStr">
        <is>
          <t>Long-term debt, including current portion</t>
        </is>
      </c>
      <c r="B12" s="6" t="n">
        <v>366000</v>
      </c>
      <c r="C12" s="6" t="n">
        <v>366000</v>
      </c>
    </row>
    <row r="13">
      <c r="A13" s="4" t="inlineStr">
        <is>
          <t>Subordinated debentures</t>
        </is>
      </c>
      <c r="B13" s="5" t="n">
        <v>200000</v>
      </c>
      <c r="C13" s="5" t="n">
        <v>2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Net income (loss)</t>
        </is>
      </c>
      <c r="B4" s="5" t="n">
        <v>862473</v>
      </c>
      <c r="C4" s="5" t="n">
        <v>-71654</v>
      </c>
      <c r="D4" s="5" t="n">
        <v>111081</v>
      </c>
    </row>
    <row r="5">
      <c r="A5" s="3" t="inlineStr">
        <is>
          <t>Other comprehensive income (loss):</t>
        </is>
      </c>
    </row>
    <row r="6">
      <c r="A6" s="4" t="inlineStr">
        <is>
          <t>Amortization of retirement plan and other retiree benefit adjustments (net of tax of $3,867, $(1,176) and $(5,887))</t>
        </is>
      </c>
      <c r="B6" s="6" t="n">
        <v>12137</v>
      </c>
      <c r="C6" s="6" t="n">
        <v>-3876</v>
      </c>
      <c r="D6" s="6" t="n">
        <v>-18250</v>
      </c>
    </row>
    <row r="7">
      <c r="A7" s="4" t="inlineStr">
        <is>
          <t>Comprehensive income (loss)</t>
        </is>
      </c>
      <c r="B7" s="5" t="n">
        <v>874610</v>
      </c>
      <c r="C7" s="5" t="n">
        <v>-75530</v>
      </c>
      <c r="D7" s="5" t="n">
        <v>928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Jan. 29, 2022</t>
        </is>
      </c>
      <c r="C2" s="2" t="inlineStr">
        <is>
          <t>Jan. 30, 2021</t>
        </is>
      </c>
      <c r="D2" s="2" t="inlineStr">
        <is>
          <t>Feb. 01, 2020</t>
        </is>
      </c>
    </row>
    <row r="3">
      <c r="A3" s="3" t="inlineStr">
        <is>
          <t>Statement of Comprehensive Income [Abstract]</t>
        </is>
      </c>
    </row>
    <row r="4">
      <c r="A4" s="4" t="inlineStr">
        <is>
          <t>Amortization of retirement plan and other retiree benefit adjustments, tax</t>
        </is>
      </c>
      <c r="B4" s="5" t="n">
        <v>3867</v>
      </c>
      <c r="C4" s="5" t="n">
        <v>-1176</v>
      </c>
      <c r="D4" s="5" t="n">
        <v>-58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37" customWidth="1" min="6" max="6"/>
    <col width="18" customWidth="1" min="7" max="7"/>
    <col width="15" customWidth="1" min="8" max="8"/>
  </cols>
  <sheetData>
    <row r="1">
      <c r="A1" s="1" t="inlineStr">
        <is>
          <t>Consolidated Statements of Stockholders' Equity - USD ($) $ in Thousands</t>
        </is>
      </c>
      <c r="B1" s="2" t="inlineStr">
        <is>
          <t>Total</t>
        </is>
      </c>
      <c r="C1" s="2" t="inlineStr">
        <is>
          <t>Common StockCommon Stock Class A</t>
        </is>
      </c>
      <c r="D1" s="2" t="inlineStr">
        <is>
          <t>Common StockCommon Stock Class B</t>
        </is>
      </c>
      <c r="E1" s="2" t="inlineStr">
        <is>
          <t>Additional Paid-in Capital</t>
        </is>
      </c>
      <c r="F1" s="2" t="inlineStr">
        <is>
          <t>Accumulated Other Comprehensive Loss</t>
        </is>
      </c>
      <c r="G1" s="2" t="inlineStr">
        <is>
          <t>Retained Earnings</t>
        </is>
      </c>
      <c r="H1" s="2" t="inlineStr">
        <is>
          <t>Treasury Stock</t>
        </is>
      </c>
    </row>
    <row r="2">
      <c r="A2" s="4" t="inlineStr">
        <is>
          <t>Balance at Feb. 02, 2019</t>
        </is>
      </c>
      <c r="B2" s="5" t="n">
        <v>1678381</v>
      </c>
      <c r="C2" s="5" t="n">
        <v>1199</v>
      </c>
      <c r="D2" s="5" t="n">
        <v>40</v>
      </c>
      <c r="E2" s="5" t="n">
        <v>948835</v>
      </c>
      <c r="F2" s="5" t="n">
        <v>-12809</v>
      </c>
      <c r="G2" s="5" t="n">
        <v>4458006</v>
      </c>
      <c r="H2" s="5" t="n">
        <v>-3716890</v>
      </c>
    </row>
    <row r="3">
      <c r="A3" s="3" t="inlineStr">
        <is>
          <t>Increase (Decrease) in Stockholders' Equity</t>
        </is>
      </c>
    </row>
    <row r="4">
      <c r="A4" s="4" t="inlineStr">
        <is>
          <t>Net income (loss)</t>
        </is>
      </c>
      <c r="B4" s="6" t="n">
        <v>111081</v>
      </c>
      <c r="G4" s="6" t="n">
        <v>111081</v>
      </c>
    </row>
    <row r="5">
      <c r="A5" s="4" t="inlineStr">
        <is>
          <t>Other comprehensive income (loss)</t>
        </is>
      </c>
      <c r="B5" s="6" t="n">
        <v>-18250</v>
      </c>
      <c r="F5" s="6" t="n">
        <v>-18250</v>
      </c>
    </row>
    <row r="6">
      <c r="A6" s="4" t="inlineStr">
        <is>
          <t>Issuance of 14,806, 49,347 and 47,018 shares under stock plans during the years 2021, 2020 and 2019</t>
        </is>
      </c>
      <c r="B6" s="6" t="n">
        <v>2891</v>
      </c>
      <c r="C6" s="6" t="n">
        <v>0</v>
      </c>
      <c r="E6" s="6" t="n">
        <v>2891</v>
      </c>
    </row>
    <row r="7">
      <c r="A7" s="4" t="inlineStr">
        <is>
          <t>Purchase of 3,205,213, 2,230,877 and 2,198,779 shares of treasury stock during the years 2021, 2020 and 2019</t>
        </is>
      </c>
      <c r="B7" s="6" t="n">
        <v>-138251</v>
      </c>
      <c r="H7" s="6" t="n">
        <v>-138251</v>
      </c>
    </row>
    <row r="8">
      <c r="A8" s="3" t="inlineStr">
        <is>
          <t>Cash dividends declared:</t>
        </is>
      </c>
    </row>
    <row r="9">
      <c r="A9" s="4" t="inlineStr">
        <is>
          <t>Common stock, $15.70, $0.60 and $0.50 per share during the years 2021, 2020 and 2019, respectively</t>
        </is>
      </c>
      <c r="B9" s="6" t="n">
        <v>-12593</v>
      </c>
      <c r="G9" s="6" t="n">
        <v>-12593</v>
      </c>
    </row>
    <row r="10">
      <c r="A10" s="4" t="inlineStr">
        <is>
          <t>Balance at Feb. 01, 2020</t>
        </is>
      </c>
      <c r="B10" s="6" t="n">
        <v>1623259</v>
      </c>
      <c r="C10" s="6" t="n">
        <v>1199</v>
      </c>
      <c r="D10" s="6" t="n">
        <v>40</v>
      </c>
      <c r="E10" s="6" t="n">
        <v>951726</v>
      </c>
      <c r="F10" s="6" t="n">
        <v>-31059</v>
      </c>
      <c r="G10" s="6" t="n">
        <v>4556494</v>
      </c>
      <c r="H10" s="6" t="n">
        <v>-3855141</v>
      </c>
    </row>
    <row r="11">
      <c r="A11" s="3" t="inlineStr">
        <is>
          <t>Increase (Decrease) in Stockholders' Equity</t>
        </is>
      </c>
    </row>
    <row r="12">
      <c r="A12" s="4" t="inlineStr">
        <is>
          <t>Net income (loss)</t>
        </is>
      </c>
      <c r="B12" s="6" t="n">
        <v>-71654</v>
      </c>
      <c r="G12" s="6" t="n">
        <v>-71654</v>
      </c>
    </row>
    <row r="13">
      <c r="A13" s="4" t="inlineStr">
        <is>
          <t>Other comprehensive income (loss)</t>
        </is>
      </c>
      <c r="B13" s="6" t="n">
        <v>-3876</v>
      </c>
      <c r="F13" s="6" t="n">
        <v>-3876</v>
      </c>
    </row>
    <row r="14">
      <c r="A14" s="4" t="inlineStr">
        <is>
          <t>Issuance of 14,806, 49,347 and 47,018 shares under stock plans during the years 2021, 2020 and 2019</t>
        </is>
      </c>
      <c r="B14" s="6" t="n">
        <v>2406</v>
      </c>
      <c r="C14" s="6" t="n">
        <v>1</v>
      </c>
      <c r="E14" s="6" t="n">
        <v>2405</v>
      </c>
    </row>
    <row r="15">
      <c r="A15" s="4" t="inlineStr">
        <is>
          <t>Purchase of 3,205,213, 2,230,877 and 2,198,779 shares of treasury stock during the years 2021, 2020 and 2019</t>
        </is>
      </c>
      <c r="B15" s="6" t="n">
        <v>-95556</v>
      </c>
      <c r="H15" s="6" t="n">
        <v>-95556</v>
      </c>
    </row>
    <row r="16">
      <c r="A16" s="3" t="inlineStr">
        <is>
          <t>Cash dividends declared:</t>
        </is>
      </c>
    </row>
    <row r="17">
      <c r="A17" s="4" t="inlineStr">
        <is>
          <t>Common stock, $15.70, $0.60 and $0.50 per share during the years 2021, 2020 and 2019, respectively</t>
        </is>
      </c>
      <c r="B17" s="6" t="n">
        <v>-13571</v>
      </c>
      <c r="G17" s="6" t="n">
        <v>-13571</v>
      </c>
    </row>
    <row r="18">
      <c r="A18" s="4" t="inlineStr">
        <is>
          <t>Balance at Jan. 30, 2021</t>
        </is>
      </c>
      <c r="B18" s="6" t="n">
        <v>1441008</v>
      </c>
      <c r="C18" s="6" t="n">
        <v>1200</v>
      </c>
      <c r="D18" s="6" t="n">
        <v>40</v>
      </c>
      <c r="E18" s="6" t="n">
        <v>954131</v>
      </c>
      <c r="F18" s="6" t="n">
        <v>-34935</v>
      </c>
      <c r="G18" s="6" t="n">
        <v>4471269</v>
      </c>
      <c r="H18" s="6" t="n">
        <v>-3950697</v>
      </c>
    </row>
    <row r="19">
      <c r="A19" s="3" t="inlineStr">
        <is>
          <t>Increase (Decrease) in Stockholders' Equity</t>
        </is>
      </c>
    </row>
    <row r="20">
      <c r="A20" s="4" t="inlineStr">
        <is>
          <t>Net income (loss)</t>
        </is>
      </c>
      <c r="B20" s="6" t="n">
        <v>862473</v>
      </c>
      <c r="G20" s="6" t="n">
        <v>862473</v>
      </c>
    </row>
    <row r="21">
      <c r="A21" s="4" t="inlineStr">
        <is>
          <t>Other comprehensive income (loss)</t>
        </is>
      </c>
      <c r="B21" s="6" t="n">
        <v>12137</v>
      </c>
      <c r="F21" s="6" t="n">
        <v>12137</v>
      </c>
    </row>
    <row r="22">
      <c r="A22" s="4" t="inlineStr">
        <is>
          <t>Issuance of 14,806, 49,347 and 47,018 shares under stock plans during the years 2021, 2020 and 2019</t>
        </is>
      </c>
      <c r="B22" s="6" t="n">
        <v>2522</v>
      </c>
      <c r="C22" s="6" t="n">
        <v>0</v>
      </c>
      <c r="E22" s="6" t="n">
        <v>2522</v>
      </c>
    </row>
    <row r="23">
      <c r="A23" s="4" t="inlineStr">
        <is>
          <t>Purchase of 3,205,213, 2,230,877 and 2,198,779 shares of treasury stock during the years 2021, 2020 and 2019</t>
        </is>
      </c>
      <c r="B23" s="6" t="n">
        <v>-561102</v>
      </c>
      <c r="H23" s="6" t="n">
        <v>-561102</v>
      </c>
    </row>
    <row r="24">
      <c r="A24" s="3" t="inlineStr">
        <is>
          <t>Cash dividends declared:</t>
        </is>
      </c>
    </row>
    <row r="25">
      <c r="A25" s="4" t="inlineStr">
        <is>
          <t>Common stock, $15.70, $0.60 and $0.50 per share during the years 2021, 2020 and 2019, respectively</t>
        </is>
      </c>
      <c r="B25" s="6" t="n">
        <v>-305820</v>
      </c>
      <c r="G25" s="6" t="n">
        <v>-305820</v>
      </c>
    </row>
    <row r="26">
      <c r="A26" s="4" t="inlineStr">
        <is>
          <t>Balance at Jan. 29, 2022</t>
        </is>
      </c>
      <c r="B26" s="5" t="n">
        <v>1451218</v>
      </c>
      <c r="C26" s="5" t="n">
        <v>1200</v>
      </c>
      <c r="D26" s="5" t="n">
        <v>40</v>
      </c>
      <c r="E26" s="5" t="n">
        <v>956653</v>
      </c>
      <c r="F26" s="5" t="n">
        <v>-22798</v>
      </c>
      <c r="G26" s="5" t="n">
        <v>5027922</v>
      </c>
      <c r="H26" s="5" t="n">
        <v>-45117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an. 29, 2022</t>
        </is>
      </c>
      <c r="C2" s="2" t="inlineStr">
        <is>
          <t>Jan. 30, 2021</t>
        </is>
      </c>
      <c r="D2" s="2" t="inlineStr">
        <is>
          <t>Feb. 01, 2020</t>
        </is>
      </c>
    </row>
    <row r="3">
      <c r="A3" s="3" t="inlineStr">
        <is>
          <t>Statement of Stockholders' Equity [Abstract]</t>
        </is>
      </c>
    </row>
    <row r="4">
      <c r="A4" s="4" t="inlineStr">
        <is>
          <t>Issuance of shares under stock plans, shares</t>
        </is>
      </c>
      <c r="B4" s="6" t="n">
        <v>14806</v>
      </c>
      <c r="C4" s="6" t="n">
        <v>49347</v>
      </c>
      <c r="D4" s="6" t="n">
        <v>47018</v>
      </c>
    </row>
    <row r="5">
      <c r="A5" s="4" t="inlineStr">
        <is>
          <t>Number of shares repurchased</t>
        </is>
      </c>
      <c r="B5" s="6" t="n">
        <v>3205213</v>
      </c>
      <c r="C5" s="6" t="n">
        <v>2230877</v>
      </c>
      <c r="D5" s="6" t="n">
        <v>2198779</v>
      </c>
    </row>
    <row r="6">
      <c r="A6" s="4" t="inlineStr">
        <is>
          <t>Cash dividends declared: common stock, per share (in dollars per share)</t>
        </is>
      </c>
      <c r="B6" s="7" t="n">
        <v>15.7</v>
      </c>
      <c r="C6" s="7" t="n">
        <v>0.6</v>
      </c>
      <c r="D6" s="7" t="n">
        <v>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59:10Z</dcterms:created>
  <dcterms:modified xmlns:dcterms="http://purl.org/dc/terms/" xmlns:xsi="http://www.w3.org/2001/XMLSchema-instance" xsi:type="dcterms:W3CDTF">2022-03-29T20:59:10Z</dcterms:modified>
</cp:coreProperties>
</file>